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Recent accounting standards" sheetId="9" state="visible" r:id="rId9"/>
    <sheet xmlns:r="http://schemas.openxmlformats.org/officeDocument/2006/relationships" name="Segment information" sheetId="10" state="visible" r:id="rId10"/>
    <sheet xmlns:r="http://schemas.openxmlformats.org/officeDocument/2006/relationships" name="Revenue from contracts with cus" sheetId="11" state="visible" r:id="rId11"/>
    <sheet xmlns:r="http://schemas.openxmlformats.org/officeDocument/2006/relationships" name="Taxation" sheetId="12" state="visible" r:id="rId12"/>
    <sheet xmlns:r="http://schemas.openxmlformats.org/officeDocument/2006/relationships" name="Other revenues" sheetId="13" state="visible" r:id="rId13"/>
    <sheet xmlns:r="http://schemas.openxmlformats.org/officeDocument/2006/relationships" name="Other operating items" sheetId="14" state="visible" r:id="rId14"/>
    <sheet xmlns:r="http://schemas.openxmlformats.org/officeDocument/2006/relationships" name="Accounts receivable" sheetId="15" state="visible" r:id="rId15"/>
    <sheet xmlns:r="http://schemas.openxmlformats.org/officeDocument/2006/relationships" name="Other assets" sheetId="16" state="visible" r:id="rId16"/>
    <sheet xmlns:r="http://schemas.openxmlformats.org/officeDocument/2006/relationships" name="Drilling units"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Related party transactions" sheetId="20" state="visible" r:id="rId20"/>
    <sheet xmlns:r="http://schemas.openxmlformats.org/officeDocument/2006/relationships" name="Risk management and financial i" sheetId="21" state="visible" r:id="rId21"/>
    <sheet xmlns:r="http://schemas.openxmlformats.org/officeDocument/2006/relationships" name="Fair Value Measurement" sheetId="22" state="visible" r:id="rId22"/>
    <sheet xmlns:r="http://schemas.openxmlformats.org/officeDocument/2006/relationships" name="Commitments and contingencies" sheetId="23" state="visible" r:id="rId23"/>
    <sheet xmlns:r="http://schemas.openxmlformats.org/officeDocument/2006/relationships" name="Earnings per unit and cash dist" sheetId="24" state="visible" r:id="rId24"/>
    <sheet xmlns:r="http://schemas.openxmlformats.org/officeDocument/2006/relationships" name="Supplementary cash flow informa"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Segment information (Tables)" sheetId="28" state="visible" r:id="rId28"/>
    <sheet xmlns:r="http://schemas.openxmlformats.org/officeDocument/2006/relationships" name="Revenue from contracts with c_2" sheetId="29" state="visible" r:id="rId29"/>
    <sheet xmlns:r="http://schemas.openxmlformats.org/officeDocument/2006/relationships" name="Taxation (Tables)" sheetId="30" state="visible" r:id="rId30"/>
    <sheet xmlns:r="http://schemas.openxmlformats.org/officeDocument/2006/relationships" name="Other revenues (Tables)" sheetId="31" state="visible" r:id="rId31"/>
    <sheet xmlns:r="http://schemas.openxmlformats.org/officeDocument/2006/relationships" name="Other operating items (Tables)" sheetId="32" state="visible" r:id="rId32"/>
    <sheet xmlns:r="http://schemas.openxmlformats.org/officeDocument/2006/relationships" name="Other assets (Tables)" sheetId="33" state="visible" r:id="rId33"/>
    <sheet xmlns:r="http://schemas.openxmlformats.org/officeDocument/2006/relationships" name="Drilling units (Tables)" sheetId="34" state="visible" r:id="rId34"/>
    <sheet xmlns:r="http://schemas.openxmlformats.org/officeDocument/2006/relationships" name="Debt (Tables)" sheetId="35" state="visible" r:id="rId35"/>
    <sheet xmlns:r="http://schemas.openxmlformats.org/officeDocument/2006/relationships" name="Other liabilities (Tables)" sheetId="36" state="visible" r:id="rId36"/>
    <sheet xmlns:r="http://schemas.openxmlformats.org/officeDocument/2006/relationships" name="Related party transactions (Tab" sheetId="37" state="visible" r:id="rId37"/>
    <sheet xmlns:r="http://schemas.openxmlformats.org/officeDocument/2006/relationships" name="Risk management and financial_2" sheetId="38" state="visible" r:id="rId38"/>
    <sheet xmlns:r="http://schemas.openxmlformats.org/officeDocument/2006/relationships" name="Fair Value Measurement (Tables)" sheetId="39" state="visible" r:id="rId39"/>
    <sheet xmlns:r="http://schemas.openxmlformats.org/officeDocument/2006/relationships" name="Earnings per unit and cash di_2" sheetId="40" state="visible" r:id="rId40"/>
    <sheet xmlns:r="http://schemas.openxmlformats.org/officeDocument/2006/relationships" name="Supplementary cash flow infor_2" sheetId="41" state="visible" r:id="rId41"/>
    <sheet xmlns:r="http://schemas.openxmlformats.org/officeDocument/2006/relationships" name="General information (Details)" sheetId="42" state="visible" r:id="rId42"/>
    <sheet xmlns:r="http://schemas.openxmlformats.org/officeDocument/2006/relationships" name="Accounting policies (Details)" sheetId="43" state="visible" r:id="rId43"/>
    <sheet xmlns:r="http://schemas.openxmlformats.org/officeDocument/2006/relationships" name="Segment information (Operating " sheetId="44" state="visible" r:id="rId44"/>
    <sheet xmlns:r="http://schemas.openxmlformats.org/officeDocument/2006/relationships" name="Segment information (Geographic"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Taxation (Components of income " sheetId="48" state="visible" r:id="rId48"/>
    <sheet xmlns:r="http://schemas.openxmlformats.org/officeDocument/2006/relationships" name="Taxation (Net deferred taxes) (" sheetId="49" state="visible" r:id="rId49"/>
    <sheet xmlns:r="http://schemas.openxmlformats.org/officeDocument/2006/relationships" name="Taxation (Narrative) (Details)" sheetId="50" state="visible" r:id="rId50"/>
    <sheet xmlns:r="http://schemas.openxmlformats.org/officeDocument/2006/relationships" name="Taxation (Uncertain tax positio" sheetId="51" state="visible" r:id="rId51"/>
    <sheet xmlns:r="http://schemas.openxmlformats.org/officeDocument/2006/relationships" name="Other revenues (Details)" sheetId="52" state="visible" r:id="rId52"/>
    <sheet xmlns:r="http://schemas.openxmlformats.org/officeDocument/2006/relationships" name="Other operating items (Details)" sheetId="53" state="visible" r:id="rId53"/>
    <sheet xmlns:r="http://schemas.openxmlformats.org/officeDocument/2006/relationships" name="Accounts receivable (Details)" sheetId="54" state="visible" r:id="rId54"/>
    <sheet xmlns:r="http://schemas.openxmlformats.org/officeDocument/2006/relationships" name="Other assets (Details)" sheetId="55" state="visible" r:id="rId55"/>
    <sheet xmlns:r="http://schemas.openxmlformats.org/officeDocument/2006/relationships" name="Other assets (Narrative) (Detai" sheetId="56" state="visible" r:id="rId56"/>
    <sheet xmlns:r="http://schemas.openxmlformats.org/officeDocument/2006/relationships" name="Other assets (Favorable contrac" sheetId="57" state="visible" r:id="rId57"/>
    <sheet xmlns:r="http://schemas.openxmlformats.org/officeDocument/2006/relationships" name="Other assets (Amortization of f" sheetId="58" state="visible" r:id="rId58"/>
    <sheet xmlns:r="http://schemas.openxmlformats.org/officeDocument/2006/relationships" name="Drilling units (Details)" sheetId="59" state="visible" r:id="rId59"/>
    <sheet xmlns:r="http://schemas.openxmlformats.org/officeDocument/2006/relationships" name="Debt (Debt amounts outstanding)" sheetId="60" state="visible" r:id="rId60"/>
    <sheet xmlns:r="http://schemas.openxmlformats.org/officeDocument/2006/relationships" name="Debt (Term Loan B - Amended sen" sheetId="61" state="visible" r:id="rId61"/>
    <sheet xmlns:r="http://schemas.openxmlformats.org/officeDocument/2006/relationships" name="Debt (West Vela facility - $1,4" sheetId="62" state="visible" r:id="rId62"/>
    <sheet xmlns:r="http://schemas.openxmlformats.org/officeDocument/2006/relationships" name="Debt (West Polaris facility - $" sheetId="63" state="visible" r:id="rId63"/>
    <sheet xmlns:r="http://schemas.openxmlformats.org/officeDocument/2006/relationships" name="Debt (Tender rig facility - rig" sheetId="64" state="visible" r:id="rId64"/>
    <sheet xmlns:r="http://schemas.openxmlformats.org/officeDocument/2006/relationships" name="Debt (Maturities of outstanding" sheetId="65" state="visible" r:id="rId65"/>
    <sheet xmlns:r="http://schemas.openxmlformats.org/officeDocument/2006/relationships" name="Debt (Balance sheet presentatio" sheetId="66" state="visible" r:id="rId66"/>
    <sheet xmlns:r="http://schemas.openxmlformats.org/officeDocument/2006/relationships" name="Other liabilities (Details)" sheetId="67" state="visible" r:id="rId67"/>
    <sheet xmlns:r="http://schemas.openxmlformats.org/officeDocument/2006/relationships" name="Related party transactions (Net" sheetId="68" state="visible" r:id="rId68"/>
    <sheet xmlns:r="http://schemas.openxmlformats.org/officeDocument/2006/relationships" name="Related party transactions (Rec" sheetId="69" state="visible" r:id="rId69"/>
    <sheet xmlns:r="http://schemas.openxmlformats.org/officeDocument/2006/relationships" name="Related party transactions (Nar" sheetId="70" state="visible" r:id="rId70"/>
    <sheet xmlns:r="http://schemas.openxmlformats.org/officeDocument/2006/relationships" name="Related party transactions (Def" sheetId="71" state="visible" r:id="rId71"/>
    <sheet xmlns:r="http://schemas.openxmlformats.org/officeDocument/2006/relationships" name="Risk management and financial_3" sheetId="72" state="visible" r:id="rId72"/>
    <sheet xmlns:r="http://schemas.openxmlformats.org/officeDocument/2006/relationships" name="Risk management and financial_4" sheetId="73" state="visible" r:id="rId73"/>
    <sheet xmlns:r="http://schemas.openxmlformats.org/officeDocument/2006/relationships" name="Fair Value Measurement (Carryin" sheetId="74" state="visible" r:id="rId74"/>
    <sheet xmlns:r="http://schemas.openxmlformats.org/officeDocument/2006/relationships" name="Fair Value Measurement (Narrati" sheetId="75" state="visible" r:id="rId75"/>
    <sheet xmlns:r="http://schemas.openxmlformats.org/officeDocument/2006/relationships" name="Fair Value Measurement (Fair va" sheetId="76" state="visible" r:id="rId76"/>
    <sheet xmlns:r="http://schemas.openxmlformats.org/officeDocument/2006/relationships" name="Commitments and contingencies (" sheetId="77" state="visible" r:id="rId77"/>
    <sheet xmlns:r="http://schemas.openxmlformats.org/officeDocument/2006/relationships" name="Earnings per unit and cash di_3" sheetId="78" state="visible" r:id="rId78"/>
    <sheet xmlns:r="http://schemas.openxmlformats.org/officeDocument/2006/relationships" name="Supplementary cash flow infor_3"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740">
  <si>
    <t>Cover page</t>
  </si>
  <si>
    <t>12 Months Ended</t>
  </si>
  <si>
    <t>Dec. 31, 2019shares</t>
  </si>
  <si>
    <t>Entity Information [Line Items]</t>
  </si>
  <si>
    <t>Entity Registrant Name</t>
  </si>
  <si>
    <t>Seadrill Partners LLC</t>
  </si>
  <si>
    <t>Entity Central Index Key</t>
  </si>
  <si>
    <t>0001553467</t>
  </si>
  <si>
    <t>Current Fiscal Year End Date</t>
  </si>
  <si>
    <t>--12-31</t>
  </si>
  <si>
    <t>Entity Filer Category</t>
  </si>
  <si>
    <t>Non-accelerated Filer</t>
  </si>
  <si>
    <t>Document Type</t>
  </si>
  <si>
    <t>20-F</t>
  </si>
  <si>
    <t>Document Annual Report</t>
  </si>
  <si>
    <t>true</t>
  </si>
  <si>
    <t>Document Transition Report</t>
  </si>
  <si>
    <t>false</t>
  </si>
  <si>
    <t>Document Shell Company Report</t>
  </si>
  <si>
    <t>Document Period End Date</t>
  </si>
  <si>
    <t>Dec. 31,
		2019</t>
  </si>
  <si>
    <t>Document Fiscal Year Focus</t>
  </si>
  <si>
    <t>2019</t>
  </si>
  <si>
    <t>Document Fiscal Period Focus</t>
  </si>
  <si>
    <t>FY</t>
  </si>
  <si>
    <t>Amendment Flag</t>
  </si>
  <si>
    <t>Entity Common Stock, Shares Outstanding (in shares)</t>
  </si>
  <si>
    <t>Entity Emerging Growth Company</t>
  </si>
  <si>
    <t>Entity Shell Company</t>
  </si>
  <si>
    <t>Entity Well-known Seasoned Issuer</t>
  </si>
  <si>
    <t>No</t>
  </si>
  <si>
    <t>Entity Voluntary Filers</t>
  </si>
  <si>
    <t>Entity Current Reporting Status</t>
  </si>
  <si>
    <t>Yes</t>
  </si>
  <si>
    <t>Entity Interactive Data Current</t>
  </si>
  <si>
    <t>Subordinated Units</t>
  </si>
  <si>
    <t>CONSOLIDATED STATEMENTS OF OPERATIONS - USD ($) $ in Millions</t>
  </si>
  <si>
    <t>Dec. 31, 2019</t>
  </si>
  <si>
    <t>Dec. 31, 2018</t>
  </si>
  <si>
    <t>Dec. 31, 2017</t>
  </si>
  <si>
    <t>Operating revenues</t>
  </si>
  <si>
    <t>Contract revenues</t>
  </si>
  <si>
    <t>Total operating revenues</t>
  </si>
  <si>
    <t>Operating expenses</t>
  </si>
  <si>
    <t>Depreciation</t>
  </si>
  <si>
    <t>Amortization of favorable contracts</t>
  </si>
  <si>
    <t>Selling, general and administrative expenses</t>
  </si>
  <si>
    <t>[1]</t>
  </si>
  <si>
    <t>Total operating expenses</t>
  </si>
  <si>
    <t>Other operating items</t>
  </si>
  <si>
    <t>Loss on impairment of goodwill</t>
  </si>
  <si>
    <t>Revaluation of contingent consideration</t>
  </si>
  <si>
    <t>Gain on sale of assets</t>
  </si>
  <si>
    <t>Total other operating items</t>
  </si>
  <si>
    <t>Operating income</t>
  </si>
  <si>
    <t>Financial items</t>
  </si>
  <si>
    <t>Interest income</t>
  </si>
  <si>
    <t>Interest expense</t>
  </si>
  <si>
    <t>(Loss)/gain on derivative financial instruments</t>
  </si>
  <si>
    <t>Currency exchange (loss)/gain</t>
  </si>
  <si>
    <t>Other financial expenses</t>
  </si>
  <si>
    <t>Total financial items</t>
  </si>
  <si>
    <t>(Loss)/income before income taxes</t>
  </si>
  <si>
    <t>Income tax benefit/(expense)</t>
  </si>
  <si>
    <t>Net (loss)/income</t>
  </si>
  <si>
    <t>Net (loss)/income attributable to the non-controlling interest</t>
  </si>
  <si>
    <t>Net (loss)/income attributable to Seadrill Partners LLC owners</t>
  </si>
  <si>
    <t>(Loss)/Earnings per unit (common and subordinated)</t>
  </si>
  <si>
    <t>Common unitholders (in usd per share)</t>
  </si>
  <si>
    <t>Subordinated unitholders (in usd per share)</t>
  </si>
  <si>
    <t>Reimbursable revenues/expenses</t>
  </si>
  <si>
    <t>Reimbursable and other revenues</t>
  </si>
  <si>
    <t>Expenses</t>
  </si>
  <si>
    <t>Other revenues</t>
  </si>
  <si>
    <t>Vessel and rig operating expenses</t>
  </si>
  <si>
    <t>Includes transactions with related parties. Refer to Note 14 - "Related party transactions".</t>
  </si>
  <si>
    <t>CONSOLIDATED BALANCE SHEETS - USD ($) $ in Millions</t>
  </si>
  <si>
    <t>Current assets:</t>
  </si>
  <si>
    <t>Cash and cash equivalents</t>
  </si>
  <si>
    <t>Accounts receivables, net</t>
  </si>
  <si>
    <t>Amount due from related party</t>
  </si>
  <si>
    <t>Other current assets</t>
  </si>
  <si>
    <t>Total current assets</t>
  </si>
  <si>
    <t>Non-current assets:</t>
  </si>
  <si>
    <t>Drilling units</t>
  </si>
  <si>
    <t>Deferred tax assets</t>
  </si>
  <si>
    <t>Other non-current assets</t>
  </si>
  <si>
    <t>Total non-current assets</t>
  </si>
  <si>
    <t>Total assets</t>
  </si>
  <si>
    <t>Current liabilities:</t>
  </si>
  <si>
    <t>Debt due within twelve months</t>
  </si>
  <si>
    <t>Trade accounts payable and accruals</t>
  </si>
  <si>
    <t>Current portion of deferred and contingent consideration to related party</t>
  </si>
  <si>
    <t>Related party payable</t>
  </si>
  <si>
    <t>Other current liabilities</t>
  </si>
  <si>
    <t>Total current liabilities</t>
  </si>
  <si>
    <t>Non-current liabilities:</t>
  </si>
  <si>
    <t>Long-term debt</t>
  </si>
  <si>
    <t>Deferred and contingent consideration to related party</t>
  </si>
  <si>
    <t>Deferred tax liability</t>
  </si>
  <si>
    <t>Other non-current liabilities</t>
  </si>
  <si>
    <t>Total non-current liabilities</t>
  </si>
  <si>
    <t>Commitments and contingencies (see Note 17)</t>
  </si>
  <si>
    <t xml:space="preserve"> </t>
  </si>
  <si>
    <t>Members' Capital:</t>
  </si>
  <si>
    <t>Common unitholders (issued 7,527,830 units as at December 31, 2019 and December 31, 2018)</t>
  </si>
  <si>
    <t>Subordinated unitholders (issued 1,654,335 units as at December 31, 2019 and December 31, 2018)</t>
  </si>
  <si>
    <t>Total members' capital</t>
  </si>
  <si>
    <t>Non-controlling interest</t>
  </si>
  <si>
    <t>Total equity</t>
  </si>
  <si>
    <t>Total liabilities and equity</t>
  </si>
  <si>
    <t>CONSOLIDATED BALANCE SHEETS (PARENTHETICAL) - shares</t>
  </si>
  <si>
    <t>Equity</t>
  </si>
  <si>
    <t>Common units issued (in units)</t>
  </si>
  <si>
    <t>Subordinated units issued (in units)</t>
  </si>
  <si>
    <t>CONSOLIDATED STATEMENTS OF CASH FLOWS - USD ($) $ in Millions</t>
  </si>
  <si>
    <t>Cash Flows from Operating Activities</t>
  </si>
  <si>
    <t>Adjustments to reconcile net (loss)/income to net cash provided by operating activities:</t>
  </si>
  <si>
    <t>Amortization of deferred loan charges</t>
  </si>
  <si>
    <t>Gain on disposal of PPE</t>
  </si>
  <si>
    <t>Unrealized loss/(gain) related to derivative financial instruments</t>
  </si>
  <si>
    <t>Payment for long term maintenance</t>
  </si>
  <si>
    <t>Gain on revaluation of contingent consideration</t>
  </si>
  <si>
    <t>Deferred tax expense</t>
  </si>
  <si>
    <t>Accretion of discount on deferred consideration</t>
  </si>
  <si>
    <t>Changes in operating assets and liabilities, net of effect of acquisitions</t>
  </si>
  <si>
    <t>Trade accounts receivable</t>
  </si>
  <si>
    <t>Prepaid expenses and accrued income</t>
  </si>
  <si>
    <t>Trade accounts payable</t>
  </si>
  <si>
    <t>Related party balances</t>
  </si>
  <si>
    <t>Other assets</t>
  </si>
  <si>
    <t>Other liabilities</t>
  </si>
  <si>
    <t>Changes in deferred revenue</t>
  </si>
  <si>
    <t>Other, net</t>
  </si>
  <si>
    <t>Net cashflows from operating activities</t>
  </si>
  <si>
    <t>Cash Flows from Investing Activities</t>
  </si>
  <si>
    <t>Additions to drilling units</t>
  </si>
  <si>
    <t>Proceeds from sale of assets</t>
  </si>
  <si>
    <t>Payment received from loans granted to related parties</t>
  </si>
  <si>
    <t>Net cashflows from investing activities</t>
  </si>
  <si>
    <t>Cash Flows from Financing Activities</t>
  </si>
  <si>
    <t>Repayments of long term debt</t>
  </si>
  <si>
    <t>Debt fees paid</t>
  </si>
  <si>
    <t>Repayments of related party debt</t>
  </si>
  <si>
    <t>Contingent consideration paid</t>
  </si>
  <si>
    <t>Cash distributions</t>
  </si>
  <si>
    <t>Repayment of shareholder loan</t>
  </si>
  <si>
    <t>Net cashflows from financing activities</t>
  </si>
  <si>
    <t>Effect of exchange rate changes on cash</t>
  </si>
  <si>
    <t>Net (decrease) / increase in cash and cash equivalents</t>
  </si>
  <si>
    <t>Cash and cash equivalents at beginning of the year</t>
  </si>
  <si>
    <t>Cash and cash equivalents at the end of year</t>
  </si>
  <si>
    <t>Supplementary disclosure of cash flow information</t>
  </si>
  <si>
    <t>Interest and other financial items paid</t>
  </si>
  <si>
    <t>Taxes paid</t>
  </si>
  <si>
    <t>CONSOLIDATED STATEMENTS OF CHANGES IN MEMBERS' CAPITAL - USD ($) $ in Millions</t>
  </si>
  <si>
    <t>Increase (Decrease) in Partners' Capital [Roll Forward]</t>
  </si>
  <si>
    <t>Consolidated balance, beginning of period</t>
  </si>
  <si>
    <t>Other distributions</t>
  </si>
  <si>
    <t>Consolidated balance, end of period</t>
  </si>
  <si>
    <t>Common Units</t>
  </si>
  <si>
    <t>Total Before Non- Controlling interest</t>
  </si>
  <si>
    <t>Non- controlling Interest</t>
  </si>
  <si>
    <t>General information</t>
  </si>
  <si>
    <t>Organization, Consolidation and Presentation of Financial Statements [Abstract]</t>
  </si>
  <si>
    <t>General information Background On June 28, 2012, Seadrill Limited ("Seadrill") formed Seadrill Partners LLC (the "Company" or "we") under the laws of the Republic of the Marshall Islands. On October 24, 2012, we completed initial public offerings ("IPO") and listed our common units on the New York Stock Exchange under the symbol "SDLP". In connection with the IPO we acquired: (i) a 51% limited liability company interest in Seadrill Capricorn Holdings LLC. Seadrill Capricorn Holdings LLC owned 100% of the entities that own and operate the West Capricorn , and (ii) a 30% limited partner interest in Seadrill Operating LP, as well as the non-economic general partner interest in Seadrill Operating LP through our 100% ownership of its general partner, Seadrill Operating GP LLC. Seadrill Capricorn Holdings LLC owned 100% of the entities that own and operate the West Capricorn . Seadrill Operating LP owned: (i) 100% interest in the entities that own the West Aquarius and the West Vencedor and (ii) approximately 56% interest in the entity that owns and operates the West Capella . In connection with the IPO we issued to Seadrill Member LLC, a wholly owned subsidiary of Seadrill, the Seadrill Member interest, which is a non-economic limited liability company interest in the Company, and all of the Company's incentive distribution rights, which entitle the Seadrill Member to increasing percentages of the cash the Company can distribute in excess of $4.4560 per unit, per quarter. Subsequent to the IPO (i) our wholly-owned subsidiary, Seadrill Partners Operating LLC, acquired from Seadrill two entities that own the T-15 and T-16 , (ii) Seadrill Capricorn Holdings LLC acquired from Seadrill two entities that own the West Auriga and West Vela , (iii) Seadrill Operating LP acquired from Seadrill the entity that owns the West Polaris , (iv) Seadrill Capricorn Holdings LLC acquired the West Sirius and Seadrill Operating LP acquired the West Leo ; and (v) we acquired from Seadrill an additional 28% limited partner interest in Seadrill Operating LP. As a result of the acquisition, the Company's limited partner interest in Seadrill Operating LP increased from 30% to 58% . As of December 31, 2019 and 2018 , Seadrill owned 34.9% of the Company's common units and all of its subordinated units (which together represent 46.6% of the outstanding limited liability company interests) as well as Seadrill Member LLC, which owns a non-economic interest in the Company and all of its incentive distribution rights. As of January 2, 2014, the date of the Company's first annual general meeting, Seadrill ceased to control the Company as defined under GAAP and, therefore, Seadrill Partners and Seadrill are no longer deemed to be entities under common control. As of December 11, 2019, the NYSE filed a Form 25 with the SEC in connection with the delisting and deregistration of our common units. Delisting of our common units from the NYSE became effective 10 days after the filing date of the Form 25. The Form 25 was filed as part of delisting procedures resulting from the company's low market capitalization, as we previously announced on September 6, 2019. Our common units currently trade on the over-the-counter market ("OTC") under the ticker symbol "SDLPF". Basis of presentation The financial statements are presented in accordance with generally accepted accounting principles in the United States of America ("GAAP"). The amounts are presented in United States dollar (U.S. dollar) rounded to the nearest hundred thousand, unless otherwise stated. Going concern The financial information in this report has been prepared on the basis that we will continue as a going concern, which presumes that we will be able to realize our assets and discharge our liabilities in the normal course of business as they come due. Therefore, financial information in this report does not reflect the adjustments to the carrying values of assets and liabilities and the reported expenses and balance sheet classifications that would be necessary if we were unable to realize our assets and settle our liabilities as a going concern in the normal course of operations. Such adjustments could be material. As at December 31, 2019 we had total debt outstanding of $2,892.1 million under our credit facilities, of which $2,578.8 million matures in the first quarter of 2021. Our current projections indicate that we will not have access to enough cash from operating sources to meet the debt obligation coming due in 2021 and we are currently involved in discussions with our lenders to refinance or extend this obligation prior to its expiration date. However, there is no assurance that we will be able to refinance or extend the obligation or, if we were able to refinance or extend the obligation, that the terms of such refinancing would be as favorable as the terms of our existing facility. Until this refinancing is completed, this condition gives rise to a substantial doubt over our ability to continue as a going concern for at least one year from the issuance date of these financial statements. We have not yet reached an agreement with our lenders on any refinancing or extension of obligations. The Company may determine that it is in its best interests to pursue a deleveraging of our capital structure, which may be accomplished on an out-of-court basis or in-court basis, in which case, our existing common unitholders could experience a substantial dilution in their voting and economic interests in the Company or may receive minimal or no recovery for their existing common units. Basis of consolidation The financial statements include the results and financial position of all companies in which we directly or indirectly hold more than 50% of the voting control. We eliminate all intercompany balances and transactions. We control Seadrill Operating LP and its majority owned subsidiaries as well as Seadrill Capricorn Holdings LLC and its majority owned subsidiaries. We separately present within equity on our Consolidated Balance Sheets the ownership interests attributable to parties with non-controlling interests in our Consolidated subsidiaries, and we separately present net income attributable to such parties in our Consolidated Statements of Operations.</t>
  </si>
  <si>
    <t>Accounting policies</t>
  </si>
  <si>
    <t>Accounting Policies [Abstract]</t>
  </si>
  <si>
    <t>Accounting policies The accounting policies set out below have been applied consistently to all periods in these Consolidated Financial Statements, unless otherwise noted. 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We apply the acquisition method of accounting for business combinations. The acquisition method requires the total of the purchase price of acquired businesses and any non-controlling interest recognized to be allocated to the identifiable tangible and intangible assets and liabilities acquired at fair value, with any residual amount being recorded as goodwill as of the acquisition date. Costs associated with the acquisition are expensed as incurred. 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the Statement of Operations are translated using the average exchange rate for the year and the assets and liabilities are translated using the year-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Refer to Note 14 - ''Related party transactions''. 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We recognize consideration for activities that correspond to a distinct time increment within the contract term in the period when the services are performed. We recognize consideration for activities that are (i) not distinct within the context of our contracts and (ii) do not correspond to a distinct time increment,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Dayrate Drilling Revenue -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 Revenue - We may receive fees (on either a fixed lump-sum or variable dayrate basis) for the mobilization of our rigs.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Demobilization Revenue -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Contract Balances - Accounts receivable are recognized when the right to consideration becomes unconditional based upon contractual billing schedules. Contract asset balances consist primarily of demobilization revenues which have been recognized during the period but are contingent on future demobilization activities. Contract liabilities include payments received for mobilization as well as rig preparation and upgrade activities which are allocated to the overall performance obligation and recognized ratably over the initial term of the contract. Local Taxes - In some countries, the local government or taxing authority may assess taxes on our revenues. Such taxes may include sales taxes, use taxes, value-added taxes, gross receipts taxes and excise taxes. We generally record tax-assessed revenue transactions on a net basis. Deferred Contract Costs -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Other revenues Other revenues consist of related party revenues, external management fees, and early termination fees. Refer to Note 7 - ''Other revenues''. Related party revenues - Related party revenues relate to onshore support and offshore personnel provided to Seadrill. Early termination fees - Other revenues also include amounts recognized as early termination fees under drilling contracts which have been terminated prior to the contract end date. Contract termination fees are recognized at the point our performance obligations under the drilling contract have been satisfied and when any material contingencies or uncertainties are resolved. Refer to Note 14 - ''Related party transactions''. 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 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above), unless we don't expect the costs to be recoverable, in which case we expense them as incurred. We incur costs to transfer a drilling unit to a safe harbor or different geographic area at the end of a contract. We expense such demobilization costs as incurred. We also expense any costs incurred to relocate drilling units that are not under contract. Repairs, maintenance and periodic surveys Costs related to periodic overhauls of drilling units are capitalized and amortized over the anticipated period between overhauls, which is generally five years .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 Income taxes Seadrill Partners LLC is organized in the Republic of the Marshall Islands and resident in the United Kingdom for taxation purposes. The Company does not conduct business or operate in the Republic of the Marshall Islands, and is not subject to income, capital gains, profits or other taxation under current Marshall Islands law. As a tax resident of the United Kingdom the Company is subject to tax on income earned from sources within the United Kingdom. Certain subsidiaries operate in other jurisdictions where taxes are imposed. Consequently, income taxes have been recorded in these jurisdictions when appropriate. Significant judgment is involved in determining the provision for income taxes. There are certain transactions for which the ultimate tax determination is unclear due to uncertainty in the ordinary course of business. The Company recognizes tax liabilities based on its assessment of whether its tax positions are more likely than not sustainable, based on the technical merits and considerations of the relevant taxing authorities widely understood administrative practices and precedent.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The amount of deferred tax provided is based upon the expected manner of settlement of the carrying amount of assets and liabilities, using tax rates enacted at the balance sheet date. The impact of tax law changes is recognized in periods when the change is enacted. We have presented all deferred tax liabilities and assets, as well as any related valuation allowance, as non-current for all periods presented in this annual report. Refer to Note 6 - ''Taxation''. Earnings Per Unit ("EPU") We compute EPU using the two-class method set out in GAAP. We first allocate undistributed earnings for the period to the holders of common units, subordinated units and incentive distribution rights. This allocation is made in accordance with the cash distribution provisions contained in our Operating Agreement. Unallocated earnings may be negative if amounts distributed are higher than total earnings. We allocate such deficits using the same cash distribution model. We calculate the EPU for each category of units by taking the sum of the distributions to those units plus the allocation of those units undistributed earnings for the period and dividing this total by the weighted average number of units outstanding for the period. We don't have any potentially dilutive instruments and therefore don't present a diluted EPU. Refer to Note 18 - ''Earnings per unit and cash distributions''. Current and non-current classification Generally, assets and liabilities (excluding deferred taxes) are classified as current assets and liabilities respectively, if their maturity is within one year of the balance sheet date. In addition, we classify any derivative financial instruments whose fair value is a net liability as current. Generally, assets and liabilities are classified as non-current assets and liabilities respectively, if their maturity is beyond one year of the balance sheet date. In addition, we classify loan fees based on the classification of the associated debt principal and we classify any derivative financial instruments whose fair value is a net asset as non-current. Cash and cash equivalents Cash and cash equivalents consist of cash, bank deposits and highly liquid financial instruments with original maturities of three months or less. Receivables Receivables, including accounts receivable, are recorded in the balance sheet at their nominal amount less an allowance for doubtful accounts. We establish reserves for doubtful accounts on a case-by-case basis when it is unlikely that required payments of specific amounts will occur. In establishing these reserves, we consider the financial condition of the customer as well as specific circumstances related to the receivable such as customer disputes. Receivable amounts determined as being unrecoverable are written off. Interest income on receivables is recognized as earned. Refer to Note 9 - ''Accounts receivable''. 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 The direct and incremental costs of significant capital projects, such as rig upgrades and reactivation projects, are capitalized and depreciated in accordance with the nature of the investment. Significant investments that are deemed to increase an asset's value for its remaining useful life are capitalized and depreciated over the remaining life of the asset. Refer to Note 11 - ''Drilling rigs''. 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result from the asset, including eventual disposal. If the undiscounted future net cash flows are less than the carrying value of the asset, we then compare the carrying value of the asset with the discounted future net cash flows, using relevant WACC to determine an impairment loss to be recognized during the period. The impairment loss to be recognized during the period, will be the amount which the carrying value of the asset exceeds the discounted future net cash flows. Favorable drilling contracts - intangible assets Favorable drilling contracts are recorded as an intangible asset at fair value on the date of acquisition less accumulated amortization. The amortization is recognized in the Consolidated Statements of Operations under "amortization of favorable contracts". The amounts of these assets are amortized on a straight-line basis over the estimated remaining economic useful life or contractual period. Derivative Financial Instruments and Hedging Activities We record derivative financial instruments at fair value. None of our derivative financial instruments have been designated as hedging instruments. Therefore, changes in their fair value are taken to the Consolidated Statements of Operations in each period. Refer to Note 16 - ''Fair value of financial instruments''. We classify the gain or loss on derivative financial instruments as a separate line item within financial items in the Consolidated Statements of Operations. We classify the asset or liability for derivative financial instruments as an other current asset or liability in our Consolidated Balance Sheets. We offset assets and liabilities for derivatives that are subject to legally enforceable master netting agreements. 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 Debt We have financed a significant proportion of the cost of acquiring our fleet of drilling units through the issue of debt instruments. At the inception of a term debt arrangement, or whenever we make the initial drawdown on a revolving debt arrangement, we will incur a liability for the principal to be repaid. Refer to Note 12 - ''Debt''. Loss contingencies We recognize a loss contingency in the Consolidated Balance Sheets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Refer to Note 17 - ''Commitments and contingencies''. Equity allocation Earnings attributable to unitholders of Seadrill Partners are allocated to all unitholders on a pro rata basis for the purposes of presentation in the Consolidated Statements of Changes in Members' Capital. Earnings attributable to unitholders for any period are first reduced for any cash distributions for the period to be paid to the holders of the incentive distribution rights. At the time of the IPO the equity attributable to unitholders was allocated using the hypothetical amounts which would be distributed to the various unitholders on a liquidation of the Company ("hypothetical liquidation method"). This method has also been used to account for issuances of common units by the Company, and the deemed distributions from equity which resulted from acquisitions of drilling units from Seadrill.</t>
  </si>
  <si>
    <t>Recent accounting standards</t>
  </si>
  <si>
    <t>Accounting Changes and Error Corrections [Abstract]</t>
  </si>
  <si>
    <t>Recent accounting standards We adopted the following ASUs in the year, none of which had any impact on our Consolidated Financial Statements and related disclosures: • ASU 2018-07 Compensation - Stock compensation (Topic 718) • ASU 2018-16 Derivatives and Hedging (Topic 815) • ASU 2016-02 Leases (Topic 842) (also 2018-01, 2018-10, 2018-11. 2018-20, 2019-01, 2019-10) 2) Recently issued accounting standards We have kept abreast of recently issued ASUs by the FASB that we have not yet adopted but which could affect our Consolidated Financial Statements and related disclosures in future periods: a) ASU 2016-13 - Financial Instruments - Measurement of Credit Losses (Also 2019-04, 2019-05, 2019-10 &amp; 2019-11) In June 2016, the FASB issued ASU 2016-13, Financial Instruments - Credit Losses (Topic 326): Measurement of Credit Losses on Financial Instruments, which revises guidance for the accounting for credit losses on financial instruments within its scope. The new standard introduces an approach to estimate expected lifetime credit losses (CECL model) on financial assets ranging from short term trade accounts receivable to long-term financings and modifies the impairment model for available-for-sale debt securities. In April 2019, the FASB issued ASU 2019-04, Codification Improvements to Topic 326, Financial Instruments—Credit Losses, Topic 815, Derivatives and Hedging, and Topic 825, Financial Instruments, which provides additional guidance on the accounting for credit losses. In May 2019, the FASB issued ASU 2019-05, Financial Instruments-Credit Losses (Topic 326): Targeted Transition Relief, which provides transition guidance for entities to elect the fair value option of certain financial instruments. The guidance will be effective for annual and interim periods beginning after December 15, 2019, with early adoption permitted only from January 1, 2019. Entities are required to apply the standard ' s provisions as a cumulative-effect adjustment to retained earnings as at the beginning of the first reporting period in which the guidance is adopted. Financial assets held by us subject to evaluation under the CECL model include our external and related party trade receivables. Our external customers are international oil companies, national oil companies and large independent oil companies with high credit standing and with whom we have had a low incidence of bad debt expense. We estimate that the adoption of this standard will have an immaterial impact on our financial statements. The need for an allowance will be reassessed quarterly with any adjustment to the reserve recorded as credit loss expense in the Consolidated Statement of Operations. b) ASU 2018-13 Fair Value Measurement - Changes to the Disclosure Requirements for Fair Value Measurement In August 2018, the FASB issued ASU 2018-13, Fair Value Measurement (Topic 820): Disclosure Framework - Changes to the Disclosure Requirements for Fair Value Measurement.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19, with early adoption permitted. We are in the process of evaluating the impact of this standard update on our Consolidated Financial Statements and related disclosures. c) ASU 2019-12 Income Taxes (Topic 740) - Simplifying the accounting for income taxes In December 2019, the FASB issued ASU 2019-12.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guidance will be effective for annual and interim periods beginning after December 15, 2020, with early adoption permitted. We are in the process of evaluating the impact of this standard update on our consolidated financial statements and related disclosures. d) Other accounting standard updates issued by the FASB As of May 21, 2020, the FASB have issued the following further updates not included above. We do not currently expect any of these updates to affect our Consolidated Financial Statements and related disclosures either on transition or in future periods. ASU 2018-14 Compensation - Changes to the Disclosure Requirements for Defined Benefit Plans ASU 2018-15 Intangibles ASU 2018-17 Consolidation: Targeted Improvements to Related Party Guidance for Variable Interest Entities ASU 2019-08 Compensation - Stock Compensation (Topic 718) and Revenue from Contracts with Customers (Topic 606) ASU 2019-12 Income Taxes (Topic 740) - Simplifying the accounting for income taxes ASU 2020-01 Investments—Equity Securities (Topic 321), Investments— Equity Method and Joint Ventures (Topic 323), and Derivatives and Hedging (Topic 815) Clarifying the Interactions between Topic 321, Topic 323, and Topic 815 ASU 2020-02 Financial Instruments—Credit Losses (Topic 326) and Leases (Topic 842) ASU 2020-03 Codification Improvements to Financial Instruments ASU 2020-04 Reference Rate Reform (Topic 848)</t>
  </si>
  <si>
    <t>Segment information</t>
  </si>
  <si>
    <t>Segment Reporting [Abstract]</t>
  </si>
  <si>
    <t>Segment information Operating segment We regard our fleet as one single operating segment. The Chief Operating Decision Maker, which is the Board of Directors, review performance at this level as an aggregated sum of assets, liabilities and activities generating distributable cash to meet minimum quarterly distributions. A breakdown of our revenues by customer for the years ended December 31, 2019 , 2018 and 2017 is as follows: 2019 2018 2017 BP 67.6 % 68.0 % 56.8 % ExxonMobil 11.0 % 0.3 % 22.2 % Petronas 9.9 % — % — % Chevron 7.2 % 8.5 % 7.9 % Tullow — % 19.8 % — % Hibernia — % — % 6.4 % Other 4.3 % 3.4 % 6.7 % Total 100 % 100 % 100 % Geographic Data Revenues are attributed to geographical areas based on the country of operations for drilling activities, i.e. the country where the revenues are generated. The following presents the revenues for the years ended December 31, 2019 , 2018 and 2017 and fixed assets as of December 31, 2019 and 2018 by geographic area: Revenues (In US$ millions) 2019 2018 2017 United States 539.1 618.1 638.0 Canada 60.9 85.3 87.1 Thailand 53.8 88.7 89.2 Malaysia 40.1 — — Gabon 21.2 — — Myanmar 17.8 — — Indonesia — 8.9 37.3 Ghana — 205.5 0 Angola — 1.3 152.5 Equatorial Guinea — 0.9 48.1 Nigeria 0.7 — 39.5 Other 16.4 29.5 36.7 Total 750.0 1,038.2 1,128.4 Fixed Assets—Drilling Units (1) (In US$ millions) 2019 2018 United States 2,561.7 2,647.1 Malaysia 607.1 640.0 Namibia 502.5 — Norway 499.2 — Canada 451.7 439.7 Thailand 109.8 228.7 Singapore 108.8 — Spain — 1,050.1 Total 4,840.8 5,005.6 (1) The fixed assets referred to in the table above include the eleven drilling units at December 31, 2019 and December 31, 2018 . Asset locations at the end of a period are not necessarily indicative of the geographic distribution of the revenues or operating profits generated by such assets during such period.</t>
  </si>
  <si>
    <t>Revenue from contracts with customers</t>
  </si>
  <si>
    <t>Revenue from Contract with Customer [Abstract]</t>
  </si>
  <si>
    <t>Revenue from contracts with customers The following table provides information about receivables and contract liabilities from our contracts with customers: (In US$ millions) 2019 2018 Accounts receivable, net 146.7 150.9 Current contract liabilities (deferred revenues) (1) 3.0 4.0 Non-current contract liabilities (deferred revenues) (1) — 2.4 (1) Current contract liabilities balances are included in "Other current liabilities" in our Consolidated Balance Sheets as of December 31, 2019 . Significant changes in the contract liabilities balances during the year ended December 31, 2019 are as follows: (In US$ millions) 2019 2018 Contract liabilities at start of period 6.4 9.4 Decrease due to amortization of revenue that was included in the beginning contract liability balance (9.3 ) (4.6 ) Increase due to cash received, excluding amounts recognized as revenue 5.9 1.6 Contract liabilities at end of period 3.0 6.4 The deferred revenues balance of $3 million reported in "Other current liabilities" at December 31, 2019 is expected to be realized within the next twelve months.</t>
  </si>
  <si>
    <t>Taxation</t>
  </si>
  <si>
    <t>Income Tax Disclosure [Abstract]</t>
  </si>
  <si>
    <t>Taxation Income taxes consist of the following: (In US$ millions) 2019 2018 2017 Current tax (benefit) / expense: U.K. — (0.3 ) (4.5 ) Foreign (39.3 ) 86.3 40.4 Total current tax (benefit) / expense (39.3 ) 86.0 35.9 Deferred tax (benefit) / expense: U.K. — — — Foreign 3.2 0.7 4.4 Total income tax (benefit) / expense (36.1 ) 86.7 40.3 Seadrill Partners LLC is tax resident in the U.K. The Company's controlled affiliates operate and earn income in several countries and are subject to the laws of taxation within those countries. Currently some of the Company's controlled affiliates formed in the Marshall Islands along with all those incorporated in the U.K. (none of whom presently own or operate rigs) are resident in the U.K. and are subject to U.K. tax. Subject to changes in the jurisdictions in which the Company's drilling units operate and/or are owned, differences in levels of income and changes in tax laws, the Company's effective income tax rate may vary substantially from one reporting period to another. The Company's effective income tax rate for each of the years ended on December 31, 2019 , 2018 and 2017 differs from the U.K. statutory income tax rate as follows: 2019 2018 2017 U.K. statutory income tax rate 19.0 % 19.0 % 19.3 % Non-U.K. taxes (2.8 )% 35.0 % (4.7 )% Effective income tax rate 16.2 % 54.0 % 14.6 % Deferred Income Taxes Deferred income taxes reflect the impact of temporary differences between the amount of assets and liabilities recognized for financial reporting purposes and such amounts recognized for tax purposes. Our deferred tax assets consist of the following: (In US$ millions) 2019 2018 Provisions 0.6 11.0 Net operating losses carry forward 77.5 64.4 Interest carry forward 29.6 16.7 Other 5.3 5.7 Gross deferred tax assets 113.0 97.8 Valuation allowance (107.1 ) (90.1 ) Deferred tax asset, net of valuation allowance 5.9 7.7 Our deferred tax liabilities consist of the following: (In US$ millions) 2019 2018 Property, plant and equipment 0.1 0.1 Unremitted earnings of subsidiaries 1.7 0.3 Gross deferred tax liabilities 1.8 0.4 Net deferred tax asset 4.1 7.3 As of December 31, 2019 , deferred tax assets related to net operating loss ("NOL") carryforwards were $77.5 million , which can be used to offset future taxable income. NOL carryforwards which were generated in various jurisdictions, include $48.6 million which will not expire and $29.0 million that will expire between 2022 and 2036 if not utilized. We establish a valuation allowance for deferred tax assets when it is more-likely-than-not that the benefit from the deferred tax asset will not be realized. The amount of deferred tax assets considered realizable could increase or decrease in the near-term if our estimates of future taxable income change. Our valuation allowance consists of $77.5 million on NOL carryforward and $29.6 million on interest carryforward. Uncertain tax positions As of December 31, 2019 , the Company had a total amount of unrecognized tax benefit of $40.2 million ( December 31, 2018 : $101.6 million ), excluding of interest and penalties included in "Other non-current liabilities" on the Consolidated Balance Sheets. The changes to the Company's balance related to unrecognized tax benefits were as follows: (In US$ millions) 2019 2018 Balance beginning of year 101.6 43.7 Increases as a result of positions taken in prior years 1.1 70.4 Increases as a result of positions taken during the current year — 10.1 Decreases as a result of positions taken in prior years (60.7 ) (22.6 ) Settlements (1.8 ) — Unrecognized tax benefits 40.2 101.6 Accrued interest and penalties totaling $4.0 million as of December 31, 2019 ( December 31, 2018 : $16.4 million ) were included in "Other non-current liabilities" on the Consolidated Balance Sheets. The Company recognized interest and penalty expense/(benefit) of $(12.4) million as "Income tax benefit / (expense)" in the Consolidated Statements of Operations during the year ended December 31, 2019 ( December 31, 2018 : $8.4 million and December 31, 2017 : $6.2 million ). As of December 31, 2019 , $44.2 million of our unrecognized tax benefit, including penalties and interest, would have a favorable impact to the Company's effective tax rate if recognized. The favorable movement primarily relates to the reversal of an uncertain tax position recorded in 2018, following guidance from the U.S. Department of Treasury. Tax examinations The Company is subject to taxation in various jurisdictions. The Ghana tax authorities have issued a series of assessments with respect to our returns for certain years up to 2018 in respect of indirect and direct taxes. The assessments are for an aggregate amount of $43 million as of the date of this report. These assessments are being robustly contested including filing relevant appeals. An adverse outcome on these proposed assessments could result in a material adverse impact on our Consolidated Balance Sheets, Statement of Operations or Cash flows. The following table summarizes the earliest tax years that remain subject to examination by the major taxable jurisdictions in which the Company operates: Jurisdiction Earliest Open Year United States 2016 Nigeria 2012 Ghana 2013</t>
  </si>
  <si>
    <t>Other Income and Expenses [Abstract]</t>
  </si>
  <si>
    <t>Other revenues Other revenues comprise the following items: (In US$ millions) 2019 2018 2017 Early termination revenue 41.0 204.9 95.9 Related party other revenues 1.8 4.6 7.1 Total 42.8 209.5 103.0 Early termination revenue for the year ended December 31, 2019 was $41 million , relating to termination fees recognized for the West Capricorn and West Vencedor. Early termination revenue for the year ended December 31, 2018 was $204.9 million , relating to the West Leo litigation judgment (refer to Note 17 for further information). Early termination revenue for the year ended December 31, 2017 was $95.9 million , relating to termination fees for West Sirius and West Capella . Related party other revenues primarily relate to revenue from the sale of inventories and spare parts to Seadrill. Please refer to Note 14 – "Related party transactions" for further detail on related party other revenues.</t>
  </si>
  <si>
    <t>Other Operating Gains (Losses) [Abstract]</t>
  </si>
  <si>
    <t>Other operating items Other operating items comprise the following: (In US$ millions) 2019 2018 2017 Loss on impairment of goodwill — (3.2 ) — Revaluation of contingent consideration 0.7 — 89.9 Gain on sale of assets — — 0.8 Total 0.7 (3.2 ) 90.7 During the year ended December 31, 2018 , we recognized a loss on impairment of goodwill following early adoption of ASU 2017-04, Intangibles . For further information refer to Note 3 - ''Recent accounting standards''. There was a gain on revaluation of contingent consideration of $0.7 million for the year ended December 31, 2019 and $89.9 million for the year ended December 31, 2017 . These gains resulted from a decrease in the fair value of contingent liabilities to Seadrill relating to the purchase of the West Polaris in 2015.</t>
  </si>
  <si>
    <t>Accounts receivable</t>
  </si>
  <si>
    <t>Accounts Receivable, after Allowance for Credit Loss, Current [Abstract]</t>
  </si>
  <si>
    <t>Accounts receivable Accounts receivable are presented net of allowances for bad debts. We did not hold any provisions for bad debts at December 31, 2019 or December 31, 2018 . We did not recognize any bad debt expense in 2019 , 2018 or 2017 .</t>
  </si>
  <si>
    <t>Other Assets [Abstract]</t>
  </si>
  <si>
    <t>Other assets Other assets include the following: (In US$ millions) 2019 2018 Intangible asset - Favorable contracts 40.4 85.5 Mobilization revenue receivables 22.3 47.9 Income taxes receivable 19.3 — Prepaid expenses 14.1 12.1 VAT receivable 10.6 0.3 Deferred mobilization costs 7.5 12.6 Reimbursable amounts due from customers 3.5 2.9 Interest rate swap agreements — 9.9 Other 1.8 2.0 Total other assets 119.5 173.2 Other assets are presented in our Consolidated Balance Sheet as follows: (In US$ millions) 2019 2018 Other current assets 119.5 110.6 Other non-current assets — 62.6 Total other assets 119.5 173.2 Mobilization revenue receivables Under our contracts for the West Auriga and West Vela we are paid for mobilization activities over the contract term. We recorded a financial asset equal to the fair value of this future stream of payments when we acquired these drilling units from Seadrill. We expect to collect these amounts over the remaining term of the drilling contracts. We record the unwind of time value of money discount as interest income. The mobilization receivable for the West Auriga and West Vela will be collected by October 2020 and November 2020 respectively. Favorable contracts Favorable drilling contracts are recorded as intangible assets at fair value on the date of acquisition less accumulated amortization. The amounts recognized represent the net present value of the existing contracts at the time of acquisition compared to the current market rates at the time of acquisition, discounted at the weighted average cost of capital. The estimated favorable contract values have been recognized and amortized on a straight line basis over the terms of the contracts, ranging from two to five years. Favorable contracts to be amortized relate to the favorable contracts acquired with the West Vela and the West Auriga from Seadrill as at December 31, 2019 . The gross carrying amounts and accumulated amortization included in 'Other current assets' and 'Other non-current assets' in the Consolidated Balance Sheets were as follows: 2019 2018 (In US$ millions) Gross carrying amount Accumulated amortization Net carrying amount Gross carrying amount Accumulated amortization Net carrying amount Intangible assets- Favorable contracts Balance at beginning of period 357.3 (271.8 ) 85.5 357.3 (226.7 ) 130.6 Amortization of favorable contracts — (45.1 ) (45.1 ) — (45.1 ) (45.1 ) Balance at end of period 357.3 (316.9 ) 40.4 357.3 (271.8 ) 85.5 The amortization is recognized in the Consolidated Statements of Operations under "amortization of favorable contracts". The table below shows the amounts relating to favorable contracts that is expected to be amortized over the next five years: Year ended December 31 (In US$ millions) 2020 2021 2022 2023 2024 Total Amortization of favorable contracts 40.4 — — — — 40.4</t>
  </si>
  <si>
    <t>Property, Plant and Equipment [Abstract]</t>
  </si>
  <si>
    <t>Drilling units The below table shows the gross value and net book value of our drilling units at December 31, 2019 and December 31, 2018 . (In US$ millions) Cost Accumulated depreciation Net Book Value Opening balance as at January 1, 2018 6,599.0 (1,428.1 ) 5,170.9 Additions 115.0 — 115.0 Depreciation — (280.3 ) (280.3 ) Closing balance as at December 31, 2018 6,714.0 (1,708.4 ) 5,005.6 Additions 111.1 — 111.1 Depreciation — (275.9 ) (275.9 ) Closing balance as at December 31, 2019 6,825.1 (1,984.3 ) 4,840.8 Depreciation related to our drilling units was $275.9 million , $280.3 million and $274.9 million for the years ended December 31, 2019 , 2018 and 2017 respectively. Each of our drilling units has been pledged as collateral under our debt agreements. Please read Note 12 – "Debt" for further details.</t>
  </si>
  <si>
    <t>Debt</t>
  </si>
  <si>
    <t>Debt Disclosure [Abstract]</t>
  </si>
  <si>
    <t>Debt As of December 31, 2019 and December 31, 2018 , we had the following debt amounts outstanding: (In US$ millions) 2019 2018 External debt agreements Term Loan B 2,607.6 2,686.4 West Vela Facility 151.0 191.3 West Polaris Facility 114.9 150.8 Tender Rig Facility 18.6 56.2 Total external debt 2,892.1 3,084.7 Term Loan B (previously the "Amended Senior Secured Credit Facilities") Our Term Loan B facilities ("TLB") initially consisted of a term loan and a linked $100.0 million revolving credit facility. We initially borrowed $1.8 billion under the term loan on February 21, 2014 and then a further $1.1 billion on June 26, 2014. This loan is subject to a 1% per year ( $29.0 million ) amortization payment with the balance of the loan then being repayable in February 2021. We had $2,607.6 million outstanding on the term loan at December 31, 2019 . In December 2018, $50 million was drawn on the $100 million revolving credit facility linked to the TLB. This was repaid when the facility matured in February 2019. During the year to December 31, 2019 , we paid interest of LIBOR + 6.0% on the term loan and LIBOR + 2.25% on the revolving credit facility. LIBOR is subject to a 1% floor. We also paid a commitment fee of 0.5% on any unused portion of the revolving credit facility. As set out below, we agreed to a 3.0% increase in margin on the term loan as part of an amendment to the TLB agreed in February 2018 . We have pledged the West Capella , West Aquarius , West Sirius, West Leo, West Capricorn, West Auriga and West Vencedor as collateral vessels under the TLB. The net book value of these drilling units at December 31, 2019 was $3,447.1 billion . We have also pledged substantially all the assets of our subsidiaries, which own or charter the collateral vessels as well as our investments in those companies. West Vela facility (previously the " $1,450 million Senior Secured Credit Facility") The West Vela facility consists of a term loan with four tranches. We initially incurred the liability to repay $443 million under this term loan when we acquired the West Vela from Seadrill in November 2014 . The loan is subject to amortization payments of $40.3 million per year. We made a prepayment of $46.7 million in August 2017 and further prepayments of $11.8 million in February 2018 and $11.9 million in August 2018 . The $120.8 million balloon payment is due in October 2020 . We had $151.0 million outstanding on this loan at December 31, 2019 . We pay interest on the term loan at LIBOR plus a margin of between 3.35% and 4% , inclusive of guarantee fees, depending on the tranche. We have pledged the West Vela as a collateral vessel under this facility. The net book value of the West Vela was $671.8 million at December 31, 2019 . We have also pledged substantially all the assets of our subsidiaries which own and operate the West Vela , as well as our investments in those companies. West Polaris facility (previously the $420 million West Polaris Facility) The West Polaris facility consists of a term loan and a linked revolving credit facility. We initially incurred the liability to repay $226 million under this term loan and $100 million under the revolving credit facility when we acquired the West Polaris from Seadrill in June 2015. The loan is subject to amortization payments of $36 million per year. We made a prepayment of $37.4 million in August 2017 and further prepayments of $9.4 million in February 2018 and August 2018 . The $93.8 million balloon payment is due in July 2020 . We had $114.9 million outstanding on this facility at December 31, 2019 . We pay interest on the term loan and revolving credit facility at LIBOR plus a margin of 3.25% . We also pay a commitment fee of 1.3% on any unused portion of the revolving credit facility. We have pledged the West Polaris as a collateral vessel under this facility. The net book value of the West Polaris was $502.5 million at December 31, 2019 . We have also pledged substantially all the assets of our subsidiaries which own and operate the West Polaris , as well as our investments in those companies. Tender rig facility (previously the $440 million Rig Financing Agreement) The Tender Rig facility consists of two term loans. We initially borrowed $100.5 million and $93.1 million under intercompany loans from Seadrill when we acquired the T-15 and T-16 in May 2013 and October 2013 respectively. These intercompany loans were back to back with an external debt facility Seadrill had used to finance the construction of the T-15 and T-16 . In August 2017 , we amended the terms of these loans so that we held the facility directly with the external lender. We are required to make amortization payments of $19.8 million per year against this facility. We made a prepayment of $15.8 million in August 2017 when we amended the facility and paid further prepayments of $3.8 million in February 2018 and $3.7 million in August 2018 . In November 2019 there was an early repayment of the entirety of the T-16 balance as explained below. The final balloon payment on the T-15 is due in April 2020 . We had $18.6 million outstanding on this loan at December 31, 2019 . We pay interest on these loans at LIBOR plus a margin of 4.25% . We have pledged the T-15 and T-16 as collateral vessels under this facility. The net book value of the T-15 and T-16 were $110.0 million and $108.8 million respectively at December 31, 2019 . We have also pledged substantially all the assets of our subsidiaries which own and operate the T-15 , as well as our investments in the company. The Tender Rig facility includes a "satisfactory drilling contract" covenant. As a consequence of the T-16 and T-15 not having a satisfactory drilling contract for a period of time, the facility comes due on a pro rata basis. $20.0 million of the outstanding bank debt relating to the T-16 was repaid in November 2019. The remaining $2.7 million and $15.9 million balloon payment relating to the T-15 was repaid in March and April 2020 respectively. Debt repayments by year The outstanding debt as of December 31, 2019 is repayable as follows: (In US$ millions) 2019 2020 313.3 2021 2,578.8 Total external debt 2,892.1 Presentation in Consolidated Balance Sheet We present external debt net of debt issuance costs. The below tables show how the above balances are presented in the Consolidated Balance Sheet: Outstanding debt as of December 31, 2019 (In $ millions) Principal outstanding Debt Issuance Costs Total Debt Debt due within twelve months 313.3 (11.9 ) 301.4 Long-term external debt 2,578.8 (2.0 ) 2,576.8 Total interest bearing debt 2,892.1 (13.9 ) 2,878.2 Outstanding debt as of December 31, 2018 (In $ millions) Principal outstanding Debt Issuance Costs Total Debt Debt due within twelve months 175.1 (12.2 ) 162.9 Long-term external debt 2,909.6 (13.4 ) 2,896.2 Total interest bearing debt 3,084.7 (25.6 ) 3,059.1</t>
  </si>
  <si>
    <t>Payables and Accruals [Abstract]</t>
  </si>
  <si>
    <t>Other liabilities Other liabilities are comprised of the following: (In US$ millions) 2019 2018 Uncertain tax position 44.2 118.0 Accrued expenses 34.0 33.3 Taxes payable 35.1 31.3 Interest rate swap agreements 17.7 — Employee and business withheld taxes, social security and vacation payment 9.0 8.1 VAT payable 4.7 3.6 Deferred mobilization/demobilization revenues 3.0 6.4 Total other liabilities 147.7 200.7 Other liabilities are classified in our Consolidated Balance Sheets as follows: (In US$ millions) 2019 2018 Other current liabilities 103.5 80.2 Other non-current liabilities 44.2 120.5 Total other liabilities 147.7 200.7</t>
  </si>
  <si>
    <t>Related party transactions</t>
  </si>
  <si>
    <t>Related Party Transactions [Abstract]</t>
  </si>
  <si>
    <t>Related party transactions The below table provides a summary of revenues and expenses for transactions with Seadrill for the years ended December 31, 2019 , 2018 and 2017 . (In US$ millions) 2019 2018 2017 Related party inventory sales (a) 1.8 3.2 2.2 Rig operating costs (b) — 1.4 4.9 Total related party operating revenues 1.8 4.6 7.1 Management and technical support fees (c) (d) 70.5 70.6 74.5 Rig operating costs (e) — 0.8 22.9 Bareboat charter arrangement (f) — — 2.8 Related party inventory purchases (a) 1.1 0.7 1.0 Total related party operating expenses 71.6 72.1 101.2 Interest expense recognized on deferred contingent consideration (k) (3.3 ) (3.1 ) (4.2 ) Related party interest expense (g) — (1.4 ) (4.7 ) Losses on related party derivatives (h) — — (1.3 ) Related party commitment fee (i) — — (1.3 ) Total related party financial items (3.3 ) (4.5 ) (11.5 ) The below table provides a summary of amounts due to or from Seadrill at December 31, 2019 and December 31, 2018 . (In US$ millions) 2019 2018 Trading balances due from Seadrill and subsidiaries (j) 6.9 6.4 Total related party receivables 6.9 6.4 (In US$ millions) 2019 2018 Trading balances due to Seadrill and subsidiaries (j) 79.5 126.3 Deferred and contingent consideration to related party - short term portion (k) 31.5 37.5 Deferred and contingent consideration to related party - long term portion (k) — 21.5 Total related party payables 111.0 185.3 (a) Related party inventory sales and purchases Revenue and expenses from the sale and purchase of inventories and spare parts from Seadrill. (b) Rig operating costs charged to Seadrill Seadrill Partners has charged to Seadrill Limited, through its Nigerian service company, certain services including the provision of onshore and offshore personnel, which was provided for the West Jupiter drilling rig operating in Nigeria. We charged Seadrill on a cost plus mark-up basis for these services. The mark-up charged was approximately 5% . This arrangement ended in 2018. (c) Management and administrative services agreement Seadrill provides us with services covering functions including general management, information systems, accounting &amp; finance, human resources, legal and commercial. We are charged an allocation for these services on a cost plus mark-up basis. During the year ended December 31, 2019 , the mark-up we were charged for these services ranged from 4.85% to 8% . The agreement has an indefinite term but we can terminate it for convenience by providing 90 days written notice. (d) Operations and technical supervision agreements In addition, certain subsidiaries of Seadrill Partners have advisory, technical, and/or administrative services agreements with subsidiaries of Seadrill. An allocation of these services are charged at cost plus service fee equal to approximately 5% of costs and expenses incurred in connection with providing these services. (e) Rig operating costs charged by Seadrill Seadrill provided onshore support and crew for the West Polaris during its operations in Angola, which ended in July 2017. We were charged an allocation for these services on a cost plus mark-up basis. The mark-up we were charged was approximately 5% . (f) Bareboat charter arrangement Seadrill previously acted as an intermediate charterer for the West Aquarius during its contract with Hibernia. The contract ended on April 19, 2017. (g) Interest expense charged by Seadrill Interest expense charged by Seadrill for the West Vencedor loan arrangement that was due to Seadrill. The loan was repaid during 2018. (h) Loss on related party derivatives Losses on related party interest rate swaps previously held to mitigate interest rate exposures on the West Vela facility, West Polaris facility and Tender Rig facility. See Note 15 – "Risk management and financial instruments" for a description of these interest rate swaps. These swaps were canceled in September 2017 when Seadrill filed for Chapter 11. (i) Related party commitment fee Seadrill previously provided us with a revolving credit facility of $100 million . We were charged an interest rate of LIBOR of 5% for any amounts drawn under the facility and a commitment fee of 2% for any unused portion. The facility was canceled in August 2017 as part of the amendments to our bank financing agreements. (j) Trading balances Receivables and payables with Seadrill Limited and its subsidiaries are comprised of management fees, advisory and administrative services, and certain other amounts due. Receivables and payables are generally settled quarterly in arrears. Trading balances to Seadrill Partners and its subsidiaries are unsecured and are intended to be settled in the ordinary course of business. (k) Deferred consideration to related party We have deferred and contingent consideration liabilities to Seadrill from the acquisition of the West Vela and West Polaris . On the West Vela we are required to pay to Seadrill $42k per day for mobilization and a further $40k per day adjusted for utilization over the remaining contract term with BP, which runs until November 2020 . On the West Polaris we agreed to pay Seadrill 100% of dayrate earned above $450k per day for the remainder of the contract with ExxonMobil and 50% of the dayrate earned above $450k per day on any subsequent contract until March 2025 . In the year ended December 31, 2019 , following reductions in future dayrate estimates and re-contracting assumptions, we impaired the remaining value of the liability to a nil carrying value, resulting in a $0.7 million gain in the Consolidated Statement of Operations. The below table sets out the fair value of the liabilities at December 31, 2019 and December 31, 2018 . (In US$ millions) 2019 2018 West Vela Mobilization due to Seadrill 17.2 31.2 Seadrill share of dayrate from BP contract 14.3 27.0 31.5 58.2 West Polaris Seadrill share of dayrate from subsequent contracts ("Earnout 2") — 0.8 — 0.8 Total 31.5 59.0 These liabilities are presented in our Consolidated Balance Sheets as follows: (In US$ millions) 2019 2018 Current deferred and contingent consideration to related party 31.5 37.5 Non-current deferred and contingent consideration to related party — 21.5 Total 31.5 59.0 Other agreements and transactions with Seadrill Equity Distribution During the year ended December 31, 2018 , one of our subsidiaries settled certain balances related to a shareholder loan provided by Seadrill. On account of the loan's structure these payments have been treated as equity distributions. A total cash distribution of $6.2 million has been distributed to Seadrill in the year ended December 31, 2018 . These transactions were presented in the Consolidated Statement of Changes in Members Capital in the year ended December 31, 2018 . Spare parts agreement with Seadrill During the year ended December 31, 2015, we entered an agreement with Seadrill to store spare parts of the West Sirius rig while it was cold stacked. Seadrill may use the spare parts during the stacking period, but must replace them at its own cost when the West Sirius returns to operations. Guarantees Seadrill has provided performance guarantees to certain of our customers on our behalf for contracts that mature in 2020. These totaled $15 million as at December 31, 2019 ( December 31, 2018 : $7.0 million ). Seadrill has previously provided guarantees to certain of our suppliers on our behalf. These totaled nil as at December 31, 2019 (December 31, 2018: $1 million ). Indemnifications Under our omnibus agreement with Seadrill at the time of the IPO (the "Omnibus Agreement") and purchase and sale agreements relating to acquisitions from Seadrill subsequent to the IPO, Seadrill has agreed to indemnify the Company against certain liabilities arising from the operation of the assets contributed or sold to the Company prior to the time they were contributed or sold.</t>
  </si>
  <si>
    <t>Risk management and financial instruments</t>
  </si>
  <si>
    <t>Derivative Instruments and Hedging Activities Disclosure [Abstract]</t>
  </si>
  <si>
    <t>Risk management and financial instruments We are exposed to various market risks, including interest rate, foreign currency exchange and concentration of credit risks. We may enter into a variety of derivative instruments and contracts to maintain the desired level of exposure arising from these risks. Interest rate risk management Our exposure to interest rate risk relates mainly to our floating interest rate debt and balances of surplus funds placed with financial institutions. This exposure is managed through the use of interest rate swaps. Our objective is to obtain the most favorable interest rate borrowings available without increasing its exposure to fluctuating interest rates. Surplus funds are used to repay revolving credit tranches, or placed in accounts and deposits with reputable financial institutions in order to maximize returns, while providing us with flexibility to meet all requirements for working capital and capital investments. The extent to which we utilize interest rate swaps to manage our interest rate risk is determined by our net debt exposure and our views on future interest rates. Interest rate swap agreements As of December 31, 2019 , we had interest rate swaps for a combined outstanding principal amount of $2,735.8 million , ( December 31, 2018 : $2,764.9 million ) swapping floating rate for an average fixed rate of 2.49% per annum. The fair value of the interest rate swaps outstanding as of December 31, 2019 was a liability of $17.7 million ( December 31, 2018 : asset of $9.9 million ). The collateral vessels under our TLB have been pledged as collateral against our interest rate swap liabilities. The interest rate swaps and TLB debt rank pari passu. We record interest rate swaps on a net basis where netting is allowed under International Swaps and Derivatives Association, Inc. (" ISDA ") Master Agreements. We classify the net asset or liability within other current assets or current liabilities. We have not designated any interest swaps as hedges and accordingly any changes in the fair values of the swap agreements are included in the Consolidated Statement of Operations under "(Loss)/gain on derivative financial instruments". The total realized and unrealized loss recognized under "(Loss)/gain on derivative financial instruments" in the Consolidated Statement of Operations relating to interest rate swap agreements for 2019 was $27.7 million ( 2018 : gain of $24.9 million , 2017 : loss of $13.9 million ). Our interest rate swap agreements as of December 31, 2019 , were as follows: Maturity date Outstanding principal as of December 31, 2019 Receive rate Pay rate (In US$ millions) February 21, 2021 2,735.8 3 month LIBOR 2.45% to 2.52% (1) (2) Total outstanding principal $ 2,735.8 (1) The outstanding principal of these amortizing swaps falls with each capital repayment of the underlying loans. (2) The Company has a LIBOR floor of 1% whereby the Company receives 1% when LIBOR is below 1% . As of December 31, 2019 , $156.3 million of our debt was exposed to interest rate fluctuations, compared to $319.8 million as of December 31, 2018 . An increase or decrease in short-term interest rates of 100 bps would thus increase or decrease, respectively, our interest expense by approximately $1.5 million on an annual basis as of December 31, 2019 , as compared to $3.2 million in 2018 . The credit exposure of interest rate swap agreements is represented by the fair value of contracts with a positive fair value at the end of each period, reduced by the effects of master netting agreements, adjusted for counterparty non-performance credit risk assumptions. It is our policy to enter into ISDA Master Agreements, with the counterparties to derivative financial instrument contracts, which give us the legal right to discharge all or a portion of amounts owed to a counterparty by offsetting them against amounts that the counterparty owes us. Foreign currency risk We use the U.S. Dollar as the functional currency of all our subsidiaries because the majority of our revenues and expenses are denominated in U.S. Dollars. Therefore, we also use U.S. Dollars as our reporting currency. Our foreign currency risk arises from: • the measurement of monetary assets and liabilities denominated in foreign currencies converted to US Dollars, with the resulting gain or loss recorded as "Foreign exchange (loss)/gain"; and • the impact of fluctuations in exchange rates on the reported amounts of the Company's revenues and expenses which are denominated in foreign currencies. We do not use foreign currency forward contracts or other derivative instruments related to foreign currency exchange risk. Credit risk We have financial assets which expose us to credit risk arising from possible default by a counterparty. Our counterparties primarily include our customers, which are international oil companies, national oil companies or large independent companies or financial institutions. We consider these counterparties to be creditworthy and do not expect any significant loss due to credit risk. We don't demand collateral from our counterparties in the normal course of business. Concentration of Credit Risk There is a concentration of credit risk with respect to revenue as two of our customers that each represent more than 10% of total revenues. Refer to Note 4 - "Segment Information" for an analysis of our revenue by customer. The market for our services is the offshore oil and gas industry, and our customers consist primarily of major oil and gas companies, independent oil and gas producers and government-owned oil companies. We perform ongoing credit evaluations of our customers and generally do not require collateral from them. Reserves for potential credit losses are maintained when necessary. There is a concentration of credit risk with respect to cash and cash equivalents as most of the amounts are deposited with Nordea Bank Finland Plc and Danske Bank A/S. We consider these risks to be remote given the strong credit rating of these banks.</t>
  </si>
  <si>
    <t>Fair Value Measurement</t>
  </si>
  <si>
    <t>Fair Value Disclosures [Abstract]</t>
  </si>
  <si>
    <t>Fair Value Measurement Fair Value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 utilizes unadjusted quoted prices in active markets for identical assets or liabilities that the Company has the ability to access. Level two inputs are inputs other than quoted prices included in level one that are observable for the asset or liability, either directly or indirectly. Level two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three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of financial assets and liabilities measured at amortized cost The carrying value and estimated fair value of our financial instruments that are measured at amortized cost as of December 31, 2019 and December 31, 2018 are as follows: 2019 2018 (In US$ millions) Fair Value Carrying Value Fair Value Carrying Value Assets Cash and cash equivalents 560.0 560.0 841.6 841.6 Liabilities Term Loan B 1,300.5 2,595.9 2,115.1 2,662.7 Other external debt facilities 269.7 282.3 383.4 396.4 Level 1 The carrying value of cash and cash equivalents, which are highly liquid, is a reasonable estimate of fair value and categorized at level 1 on the fair value measurement hierarchy. The loans under the Term Loan B are freely tradable and their fair value has been set equal to the price at which they were traded on December 31, 2019 and December 31, 2018 . This has been categorized at level 1 on the fair value measurement hierarchy. Level 2 Loans under other external debt facilities being the West Vela facility (previously the $1,450 million Senior Secured Credit Facility), West Polaris facility, Tender Rig facility (previously the $440 million Rig Financing Agreement) and the West Vencedor facility are not freely tradable. For the years ended December 31, 2019 and December 31, 2018 the fair value of the current and long term portion of these debt facilities was derived using the Discounted Cash Flow (DCF) model. A cost of debt of 11.16% ( December 31, 2018 8.16% ) was used to estimate the present value of the future cash flows. This is categorized at level 2 on the fair value measurement hierarchy. Financial instruments measured at fair value on a recurring basis Other financial instruments that are measured at fair value on a recurring basis: Fair value measurements at reporting date using Total fair value as of December 31, 2019 Quoted Prices in Active Markets for Identical Assets Significant Other Observable Inputs Significant Unobservable Inputs (In US$ millions) (Level 1) (Level 2) (Level 3) Current liabilities: Derivative instruments - Interest rate swap contracts (17.7 ) — (17.7 ) — Related party deferred and contingent consideration (31.5 ) — (31.5 ) — Total liabilities (49.2 ) — (49.2 ) — Fair value measurements at reporting date using Total fair value as of December 31, 2018 Quoted Prices in Active Markets for Identical Assets Significant Other Observable Inputs Significant Unobservable Inputs (In US$ millions) (Level 1) (Level 2) (Level 3) Current assets: Derivative instruments - Interest rate swap contracts 9.9 — 9.9 — Total assets 9.9 — 9.9 — Current liabilities: Related party deferred and contingent consideration (59.0 ) — (59.0 ) — Total liabilities (59.0 ) — (59.0 ) — The fair values of interest rate swap contracts are calculated using well-established independent valuation techniques, applied to contracted cash flows and expected future LIBOR interest rates, and counterparty non-performance credit risk assumptions as of December 31, 2019 and December 31, 2018 . The calculation of the credit risk in the swap values is subject to a number of assumptions including an assumed Credit Default Swap rate based on the Company's traded debt, plus a curve profile and recovery rate. The fair value of the related party deferred and contingent consideration payable to Seadrill relating to the purchase of the West Vela and the West Polaris are estimated based on discounted future cash flows. These liabilities are considered to be at estimated market rates. These are categorized at level 2 on the fair value measurement hierarchy. Fair value considerations on one-time transactions In the year ended December 31, 2018 , a $3.2 million loss on impairment of goodwill is included in operating income resulting from early adoption of the new standard 2017-04 ASC 350, which requires comparing the fair value of the goodwill against its carrying value. Under this assessment the goodwill's carrying amount exceeded its fair value and was impaired to a nil carrying value.</t>
  </si>
  <si>
    <t>Commitments and contingencies</t>
  </si>
  <si>
    <t>Commitments and Contingencies Disclosure [Abstract]</t>
  </si>
  <si>
    <t>Commitments and contingencies Legal Proceedings From time to time the Company is a party, as plaintiff or defendant, to lawsuits in various jurisdictions in the ordinary course of business or in connection with its acquisition or disposal activities. Our best estimate of the outcome of the various disputes has been reflected in these financial statements as of December 31, 2019 . West Leo We received notification of a force majeure occurrence on October 1, 2016 in respect of the West Leo which was operating for Tullow Ghana Limited ("Tullow") in Ghana. We filed a claim in the English High Court formally disputing the occurrence of force majeure and seeking declaratory relief from the High Court. Tullow subsequently terminated the drilling contract on December 1, 2016 for (a) 60 -days claimed force majeure, or (b) in the alternative, frustration of contract, or (c) in the further alternative, for convenience. We did not accept that the contract had been terminated by the occurrence of force majeure under the terms of the drilling contract and/or that the contract had been discharged by frustration. Accordingly, we amended our claim in the English High Court to reflect this. On July 3, 2018 the English High Court ruled the case in our favor and we recovered a total of $250.5 million which included amounts claimed on the termination revenue including interest. Claims to recover VAT were not ruled in our favor. Termination revenues have been recognized in "Other revenues" per our Consolidated Statements of Operations. See Note 7 - "Other revenues" for further details. Patent infringement In January 2015, a subsidiary of Transocean Ltd. filed suit ("the Suit") against certain of our subsidiaries for patent infringement. The Suit alleged that two of our drilling rigs that operate in the U.S. Gulf of Mexico violated Transocean patents relating to dual-activity. In the same year, we challenged the validity of the patents via the Inter Parties Review process within the U.S. Patent and Trademark Office. The IPR board held in March 2017 that the patents were valid. In May 2017 we appealed to the U.S. Federal Circuit Court of Appeal and in June 2018 the court affirmed the IPR decision. In December 2018, we reached an amicable agreement with Transocean over alleged patent infringement of the Transocean dual activity patent. Under the terms of the settlement, Seadrill and Seadrill Partners have entered into a global license agreement with Transocean for the dual activity drilling method on our rigs covering alleged past infringements and future use. Base erosion and anti-abuse tax (BEAT) We continue to recognize income tax expense related to a provision of the 2017 US tax reform commonly referred to as BEAT. Three US drilling contracts include a change in legislation provision we believe makes the BEAT liability reimbursable. In September 2019 the Seadrill contracting parties commenced arbitration proceedings in New York for all three rigs to enforce these contractual obligations, with the final hearing scheduled for December 2020. Other claims or legal proceedings We are not aware of any other legal proceedings or claims that we expect to have, individually or in the aggregate, a material adverse effect on the Company. Nigerian Cabotage Act litigation Seadrill Mobile Units Nigeria Ltd ("SMUNL") commenced proceedings in May 2016 against the Honourable Minister for Transportation, the Attorney General of the Federation and the Nigerian Maritime Administration and Safety Agency with respect to interpretation of the Coastal and Inland Shipping (Cabotage) Act 2003 (the "Act"). On June 28 2019, the Federal High Court of Nigeria delivered a judgement finding that: (1) Drilling operations fall within the definition of "Coastal Trade" or "Cabotage" under the Act and (2) Drilling Rigs fall within the definition of "Vessels" under the Act. The impact of this decision is that the Nigerian Maritime Administration and Safety Agency ("NIMASA") may impose a 2% surcharge on contract revenue from offshore drilling operations in Nigeria as well as requiring SMUNL register for Cabotage with NIMASA and pay all fees and tariffs as may be published in the guidelines that may be issued by the Minister of Transportation in accordance with the Act. However, on 22 July, 2019, SMUNL filed an appeal to the Court of Appeal challenging the decision of the Federal High Court. Due to the volume of cases currently being handled by the Court of Appeal sitting in Lagos we anticipate a decision within 3-5 years. Although we intend to strongly pursue this appeal, we cannot predict the outcome of this case. We do not believe that it is probable that the ultimate liability, if any, resulting from this litigation will have a material effect on our financial position. Accordingly, no loss contingency has been recognized within the Consolidated Financial Statements. Commitments We had no material lease commitments or unconditional purchase obligations at December 31, 2019 and 2018 .</t>
  </si>
  <si>
    <t>Earnings per unit and cash distributions</t>
  </si>
  <si>
    <t>Earnings Per Share [Abstract]</t>
  </si>
  <si>
    <t>Earnings per unit and cash distributions The below table sets out the calculation of (loss)/earnings per unit for each of periods presented in this report. (in US $ millions, except per unit data) 2019 2018 2017 Net (loss)/income attributable to: Common unitholders (76.2 ) 56.1 141.2 Subordinated unitholders (16.7 ) — — Seadrill member interest — — — Net (loss)/income attributable to Seadrill Partners LLC owners (92.9 ) 56.1 141.2 Weighted average units outstanding (in thousands): Common unitholders 7,528 7,528 * 7,528 * Subordinated unitholders 1,654 1,654 * 1,654 * (Loss)/Earnings per unit: Common unitholders (U.S. dollar) $(10.12) $ 7.45 * $ 18.76 * Subordinated unitholders (U.S. dollar) $(10.12) — — Cash distributions declared and paid in the period per unit (1) (2) $ 0.22 $ 4.00 * $ 4.00 * Subsequent event: Cash distributions declared and paid relating to the period per unit (2) (3) : $ — $ 0.01 * $ 0.10 * * These amounts have been updated to reflect the 1 for 10 reverse stock split on July 2, 2019. (1) Refers to the cash distributions declared and paid during the year. (2) Distributions were declared and paid only with respect to the common units in 2019 , 2018 and 2017. (3) Refers to the cash distribution relating to the period, declared and paid subsequent to the year-end. Earnings per unit is calculated using the two-class method where undistributed earnings are allocated to the various member interests. The net income attributable to the common and subordinated unitholders and the holders of the incentive distribution rights is calculated as if all net income was distributed according to the terms of the distribution guidelines set forth in the First Amended and Restated Operating Agreement of the Company (the "Operating Agreement"), regardless of whether those earnings could be distributed. The Operating Agreement does not provide for the distribution of net income; rather, it provides for the distribution of available cash, which is a contractually defined term that generally means all cash on hand at the end of the quarter after establishment of cash reserves determined by the Company's board of directors to provide for the proper conduct of the Company's business including reserves for maintenance and replacement capital expenditure and anticipated credit needs. Therefore, the earnings per unit is not indicative of potential cash distributions that may be made based on historic or future earnings. Unlike available cash, net income is affected by non-cash items, such as depreciation and amortization, unrealized gains or losses on non-designated derivative instruments and foreign currency translation gains/(losses). Under the Operating Agreement, during the subordination period, the common units will have the right to receive distributions of available cash from operating surplus in an amount equal to the minimum quarterly distribution of $3.8750 per unit per quarter, plus any arrearages in the payment of minimum quarterly distribution on the common units from prior quarters, before any distributions of available cash from operating surplus may be made on the subordinated units. Distributions of available cash from operating surplus are to be made in the following manner for any quarter during the subordination period: • First, to the common unitholders, pro-rata, until the Company distributes for each outstanding common unit an amount equal to the minimum quarterly distribution for that quarter; • Second, to the common unitholders, pro-rata, until the Company distributes for each outstanding common an amount equal to any arrearages in payment of the minimum quarterly distribution on the common units for prior quarters during the subordination period; and • Third, to the subordinated units, pro-rata, the Company distributes for each subordinated unit an amount equal to the minimum quarterly distribution for that quarter. In addition, the Seadrill Member currently holds all of the incentive distribution rights in the Company. Incentive distribution rights represent the right to receive an increasing percentage of the quarterly distributions of cash available from operating surplus after the minimum quarterly distribution and target distribution levels have been achieved. If for any quarter during the subordination period: • The Company has distributed available cash from operating surplus to the common and subordinated unitholders in an amount equal to the minimum quarterly distribution; and • The Company has distributed available cash from operating surplus on outstanding common units in an amount necessary to eliminate any cumulative arrearages in payment of the minimum quarterly distribution. then, the Company will distribute any additional available cash from operating surplus for that quarter among the unitholders and the holders of the incentive distributions rights in the following manner: • first, 100.0% to all unitholders, until each unitholder receives a total of $4.456 per unit for that quarter (the "first target distribution"); • second, 85.0% to all unitholders, pro rata, and 15.0% to the holders of the incentive distribution rights, pro rata, until each unitholder receives a total of $4.844 per unit for that quarter (the "second target distribution"); • third, 75.0% to all unitholders, pro rata, and 25.0% to the holders of the incentive distribution rights, pro rata, until each unitholder receives a total of $5.813 per unit for that quarter (the "third target distribution"); and • thereafter, 50.0% to all unitholders, and 50.0% to the holders of the incentive distribution rights, pro rata. The percentage interests set forth above assumes that the Company does not issue additional classes of equity securities. The subordination period will extend until the second business day following the distribution of available cash from operating surplus in respect of any quarter, ending on or after September 30, 2017, that each of the following tests are met: • distributions of available cash from operating surplus on each of the outstanding common units and subordinated units equaled or exceeded the minimum quarterly distribution for each of the three consecutive, non-overlapping four-quarter periods immediately preceding that date; • the "adjusted operating surplus" (as defined in the partnership agreement) generated during each of the three consecutive, non-overlapping four-quarter periods immediately preceding that date equaled or exceeded the sum of the minimum quarterly distributions on all of the outstanding common units and subordinated units during those periods on a fully diluted weighted average basis during those periods; and • there are no outstanding arrearages in payment of the minimum quarterly distribution on the common units. In addition, at any time on or after September 30, 2017, provided there are no arrearages in the payment of the minimum quarterly distribution on the common units and subject to approval by the conflicts committee, the holder or holders of a majority of the subordinated units will have the option to convert each subordinated unit into a number of common units at a ratio that may be less than one-to-one on a basis equal to the percentage of available cash from operating surplus paid out over the previous four-quarter period in relation to the total amount of distributions required to pay the minimum quarterly distribution in full over the previous four quarters. No distributions were paid to either the subordinated unit holders or the incentive distribution rights holders for the years ending December 31, 2019 , 2018 and 2017 .</t>
  </si>
  <si>
    <t>Supplementary cash flow information</t>
  </si>
  <si>
    <t>Supplemental Cash Flow Elements [Abstract]</t>
  </si>
  <si>
    <t>Supplementary cash flow information The table below summarizes the non-cash investing and financing activities relating to the periods presented: (In US$ millions) 2019 2018 2017 Non-cash trading balances settled by Seadrill (1) — — 9.2 (1) In the year ended December 31, 2017, $15.3 million of shareholder loans was repaid to a subsidiary of Seadrill, comprised of $6.1 million of cash settlements and a $9.2 million forgiveness of certain trading balances owed to us by Seadrill.</t>
  </si>
  <si>
    <t>Subsequent events</t>
  </si>
  <si>
    <t>Subsequent Events [Abstract]</t>
  </si>
  <si>
    <t>Subsequent events On January 28, 2020, we eliminated the quarterly distribution to our common unitholders. The move reflects the Company's desire to preserve liquidity ahead of debt maturities in the second half of 2020 and first quarter of 2021. During the first quarter of 2020, there was a significant decrease in the oil price due to the actions of OPEC and its partners combined with the global impact of the COVID-19 pandemic. These events had a significant impact on the offshore drilling market with oil and gas companies being expected to reduce their expenditures in the near-term. This may result in a period of lower utilization for our drilling rigs as well as downward pressure on dayrates. We have considered this to be an indicator of impairment for our rigs in the first quarter of 2020 and have recorded an impairment charge of $922.9 million against our drilling units in our first quarter 2020 results. On April 3, 2020, we fully repaid $15.9 million outstanding on the T15 facility.</t>
  </si>
  <si>
    <t>Accounting policies (Policies)</t>
  </si>
  <si>
    <t>Basis of presentation and consolidation</t>
  </si>
  <si>
    <t>Basis of presentation The financial statements are presented in accordance with generally accepted accounting principles in the United States of America ("GAAP"). The amounts are presented in United States dollar (U.S. dollar) rounded to the nearest hundred thousand, unless otherwise stated. Going concern The financial information in this report has been prepared on the basis that we will continue as a going concern, which presumes that we will be able to realize our assets and discharge our liabilities in the normal course of business as they come due. Therefore, financial information in this report does not reflect the adjustments to the carrying values of assets and liabilities and the reported expenses and balance sheet classifications that would be necessary if we were unable to realize our assets and settle our liabilities as a going concern in the normal course of operations. Such adjustments could be material. As at December 31, 2019 we had total debt outstanding of $2,892.1 million under our credit facilities, of which $2,578.8 million matures in the first quarter of 2021. Our current projections indicate that we will not have access to enough cash from operating sources to meet the debt obligation coming due in 2021 and we are currently involved in discussions with our lenders to refinance or extend this obligation prior to its expiration date. However, there is no assurance that we will be able to refinance or extend the obligation or, if we were able to refinance or extend the obligation, that the terms of such refinancing would be as favorable as the terms of our existing facility. Until this refinancing is completed, this condition gives rise to a substantial doubt over our ability to continue as a going concern for at least one year from the issuance date of these financial statements. We have not yet reached an agreement with our lenders on any refinancing or extension of obligations. The Company may determine that it is in its best interests to pursue a deleveraging of our capital structure, which may be accomplished on an out-of-court basis or in-court basis, in which case, our existing common unitholders could experience a substantial dilution in their voting and economic interests in the Company or may receive minimal or no recovery for their existing common units. Basis of consolidation The financial statements include the results and financial position of all companies in which we directly or indirectly hold more than 50% of the voting control. We eliminate all intercompany balances and transactions. We control Seadrill Operating LP and its majority owned subsidiaries as well as Seadrill Capricorn Holdings LLC and its majority owned subsidiaries. We separately present within equity on our Consolidated Balance Sheets the ownership interests attributable to parties with non-controlling interests in our Consolidated subsidiaries, and we separately present net income attributable to such parties in our Consolidated Statements of Operations.</t>
  </si>
  <si>
    <t>Use of estimates</t>
  </si>
  <si>
    <t>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s</t>
  </si>
  <si>
    <t>Business combinations We apply the acquisition method of accounting for business combinations. The acquisition method requires the total of the purchase price of acquired businesses and any non-controlling interest recognized to be allocated to the identifiable tangible and intangible assets and liabilities acquired at fair value, with any residual amount being recorded as goodwill as of the acquisition date. Costs associated with the acquisition are expensed as incurred.</t>
  </si>
  <si>
    <t>Foreign currencies</t>
  </si>
  <si>
    <t>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the Statement of Operations are translated using the average exchange rate for the year and the assets and liabilities are translated using the year-end exchange rate. Foreign currency translation gains or losses on consolidation are recorded as a separate component of other comprehensive income in shareholders' equity. Transactions in foreign currencies are translated into U.S. dollars at the rates of exchange in effect at the date of the transaction. Foreign currency assets and liabilities are translated using rates of exchange at the balance sheet date. Gains and losses on foreign currency transactions are included in the Consolidated Statements of Operations.</t>
  </si>
  <si>
    <t>Related parties</t>
  </si>
  <si>
    <t>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t>
  </si>
  <si>
    <t>Revenue from contracts with customers and other revenues</t>
  </si>
  <si>
    <t>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We recognize consideration for activities that correspond to a distinct time increment within the contract term in the period when the services are performed. We recognize consideration for activities that are (i) not distinct within the context of our contracts and (ii) do not correspond to a distinct time increment,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Dayrate Drilling Revenue -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 Revenue - We may receive fees (on either a fixed lump-sum or variable dayrate basis) for the mobilization of our rigs.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Demobilization Revenue -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Contract Balances - Accounts receivable are recognized when the right to consideration becomes unconditional based upon contractual billing schedules. Contract asset balances consist primarily of demobilization revenues which have been recognized during the period but are contingent on future demobilization activities. Contract liabilities include payments received for mobilization as well as rig preparation and upgrade activities which are allocated to the overall performance obligation and recognized ratably over the initial term of the contract. Local Taxes - In some countries, the local government or taxing authority may assess taxes on our revenues. Such taxes may include sales taxes, use taxes, value-added taxes, gross receipts taxes and excise taxes. We generally record tax-assessed revenue transactions on a net basis. Deferred Contract Costs -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Other revenues Other revenues consist of related party revenues, external management fees, and early termination fees. Related party revenues - Related party revenues relate to onshore support and offshore personnel provided to Seadrill. Early termination fees - Other revenues also include amounts recognized as early termination fees under drilling contracts which have been terminated prior to the contract end date. Contract termination fees are recognized at the point our performance obligations under the drilling contract have been satisfied and when any material contingencies or uncertainties are resolved.</t>
  </si>
  <si>
    <t>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t>
  </si>
  <si>
    <t>Mobilization and demobilization expenses</t>
  </si>
  <si>
    <t>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above), unless we don't expect the costs to be recoverable, in which case we expense them as incurred. We incur costs to transfer a drilling unit to a safe harbor or different geographic area at the end of a contract. We expense such demobilization costs as incurred. We also expense any costs incurred to relocate drilling units that are not under contract.</t>
  </si>
  <si>
    <t>Repairs, maintenance and periodic surveys</t>
  </si>
  <si>
    <t>Repairs, maintenance and periodic surveys Costs related to periodic overhauls of drilling units are capitalized and amortized over the anticipated period between overhauls, which is generally five years .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t>
  </si>
  <si>
    <t>Income taxes</t>
  </si>
  <si>
    <t>Income taxes Seadrill Partners LLC is organized in the Republic of the Marshall Islands and resident in the United Kingdom for taxation purposes. The Company does not conduct business or operate in the Republic of the Marshall Islands, and is not subject to income, capital gains, profits or other taxation under current Marshall Islands law. As a tax resident of the United Kingdom the Company is subject to tax on income earned from sources within the United Kingdom. Certain subsidiaries operate in other jurisdictions where taxes are imposed. Consequently, income taxes have been recorded in these jurisdictions when appropriate. Significant judgment is involved in determining the provision for income taxes. There are certain transactions for which the ultimate tax determination is unclear due to uncertainty in the ordinary course of business. The Company recognizes tax liabilities based on its assessment of whether its tax positions are more likely than not sustainable, based on the technical merits and considerations of the relevant taxing authorities widely understood administrative practices and precedent.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The amount of deferred tax provided is based upon the expected manner of settlement of the carrying amount of assets and liabilities, using tax rates enacted at the balance sheet date. The impact of tax law changes is recognized in periods when the change is enacted. We have presented all deferred tax liabilities and assets, as well as any related valuation allowance, as non-current for all periods presented in this annual report.</t>
  </si>
  <si>
    <t>Earnings Per Unit</t>
  </si>
  <si>
    <t>Earnings Per Unit ("EPU") We compute EPU using the two-class method set out in GAAP. We first allocate undistributed earnings for the period to the holders of common units, subordinated units and incentive distribution rights. This allocation is made in accordance with the cash distribution provisions contained in our Operating Agreement. Unallocated earnings may be negative if amounts distributed are higher than total earnings. We allocate such deficits using the same cash distribution model. We calculate the EPU for each category of units by taking the sum of the distributions to those units plus the allocation of those units undistributed earnings for the period and dividing this total by the weighted average number of units outstanding for the period. We don't have any potentially dilutive instruments and therefore don't present a diluted EPU.</t>
  </si>
  <si>
    <t>Current and non-current classification</t>
  </si>
  <si>
    <t>Current and non-current classification Generally, assets and liabilities (excluding deferred taxes) are classified as current assets and liabilities respectively, if their maturity is within one year of the balance sheet date. In addition, we classify any derivative financial instruments whose fair value is a net liability as current. Generally, assets and liabilities are classified as non-current assets and liabilities respectively, if their maturity is beyond one year of the balance sheet date. In addition, we classify loan fees based on the classification of the associated debt principal and we classify any derivative financial instruments whose fair value is a net asset as non-current.</t>
  </si>
  <si>
    <t>Cash and cash equivalents Cash and cash equivalents consist of cash, bank deposits and highly liquid financial instruments with original maturities of three months or less.</t>
  </si>
  <si>
    <t>Receivables</t>
  </si>
  <si>
    <t>Receivables Receivables, including accounts receivable, are recorded in the balance sheet at their nominal amount less an allowance for doubtful accounts. We establish reserves for doubtful accounts on a case-by-case basis when it is unlikely that required payments of specific amounts will occur. In establishing these reserves, we consider the financial condition of the customer as well as specific circumstances related to the receivable such as customer disputes. Receivable amounts determined as being unrecoverable are written off. Interest income on receivables is recognized as earned.</t>
  </si>
  <si>
    <t>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 The direct and incremental costs of significant capital projects, such as rig upgrades and reactivation projects, are capitalized and depreciated in accordance with the nature of the investment. Significant investments that are deemed to increase an asset's value for its remaining useful life are capitalized and depreciated over the remaining life of the asset.</t>
  </si>
  <si>
    <t>Impairment of long-lived assets</t>
  </si>
  <si>
    <t>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result from the asset, including eventual disposal. If the undiscounted future net cash flows are less than the carrying value of the asset, we then compare the carrying value of the asset with the discounted future net cash flows, using relevant WACC to determine an impairment loss to be recognized during the period. The impairment loss to be recognized during the period, will be the amount which the carrying value of the asset exceeds the discounted future net cash flows.</t>
  </si>
  <si>
    <t>Favorable drilling contracts - intangible assets</t>
  </si>
  <si>
    <t xml:space="preserve">Favorable drilling contracts - intangible assets Favorable drilling contracts are recorded as an intangible asset at fair value on the date of acquisition less accumulated amortization. The amortization is recognized in the Consolidated Statements of Operations under "amortization of favorable contracts". The amounts of these assets are amortized on a straight-line basis over the estimated remaining economic useful life or contractual period. </t>
  </si>
  <si>
    <t>Derivative Financial Instruments and Hedging Activities</t>
  </si>
  <si>
    <t>Derivative Financial Instruments and Hedging Activities We record derivative financial instruments at fair value. None of our derivative financial instruments have been designated as hedging instruments. Therefore, changes in their fair value are taken to the Consolidated Statements of Operations in each period. Refer to Note 16 - ''Fair value of financial instruments''. We classify the gain or loss on derivative financial instruments as a separate line item within financial items in the Consolidated Statements of Operations. We classify the asset or liability for derivative financial instruments as an other current asset or liability in our Consolidated Balance Sheets. We offset assets and liabilities for derivatives that are subject to legally enforceable master netting agreements.</t>
  </si>
  <si>
    <t>Deferred charges</t>
  </si>
  <si>
    <t xml:space="preserve">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 </t>
  </si>
  <si>
    <t>Debt We have financed a significant proportion of the cost of acquiring our fleet of drilling units through the issue of debt instruments. At the inception of a term debt arrangement, or whenever we make the initial drawdown on a revolving debt arrangement, we will incur a liability for the principal to be repaid.</t>
  </si>
  <si>
    <t>Loss contingencies</t>
  </si>
  <si>
    <t>Loss contingencies We recognize a loss contingency in the Consolidated Balance Sheets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Equity allocation</t>
  </si>
  <si>
    <t>Equity allocation Earnings attributable to unitholders of Seadrill Partners are allocated to all unitholders on a pro rata basis for the purposes of presentation in the Consolidated Statements of Changes in Members' Capital. Earnings attributable to unitholders for any period are first reduced for any cash distributions for the period to be paid to the holders of the incentive distribution rights. At the time of the IPO the equity attributable to unitholders was allocated using the hypothetical amounts which would be distributed to the various unitholders on a liquidation of the Company ("hypothetical liquidation method"). This method has also been used to account for issuances of common units by the Company, and the deemed distributions from equity which resulted from acquisitions of drilling units from Seadrill.</t>
  </si>
  <si>
    <t>Recently Adopted and Issued Accounting Standards</t>
  </si>
  <si>
    <t>We adopted the following ASUs in the year, none of which had any impact on our Consolidated Financial Statements and related disclosures: • ASU 2018-07 Compensation - Stock compensation (Topic 718) • ASU 2018-16 Derivatives and Hedging (Topic 815) • ASU 2016-02 Leases (Topic 842) (also 2018-01, 2018-10, 2018-11. 2018-20, 2019-01, 2019-10) 2) Recently issued accounting standards We have kept abreast of recently issued ASUs by the FASB that we have not yet adopted but which could affect our Consolidated Financial Statements and related disclosures in future periods: a) ASU 2016-13 - Financial Instruments - Measurement of Credit Losses (Also 2019-04, 2019-05, 2019-10 &amp; 2019-11) In June 2016, the FASB issued ASU 2016-13, Financial Instruments - Credit Losses (Topic 326): Measurement of Credit Losses on Financial Instruments, which revises guidance for the accounting for credit losses on financial instruments within its scope. The new standard introduces an approach to estimate expected lifetime credit losses (CECL model) on financial assets ranging from short term trade accounts receivable to long-term financings and modifies the impairment model for available-for-sale debt securities. In April 2019, the FASB issued ASU 2019-04, Codification Improvements to Topic 326, Financial Instruments—Credit Losses, Topic 815, Derivatives and Hedging, and Topic 825, Financial Instruments, which provides additional guidance on the accounting for credit losses. In May 2019, the FASB issued ASU 2019-05, Financial Instruments-Credit Losses (Topic 326): Targeted Transition Relief, which provides transition guidance for entities to elect the fair value option of certain financial instruments. The guidance will be effective for annual and interim periods beginning after December 15, 2019, with early adoption permitted only from January 1, 2019. Entities are required to apply the standard ' s provisions as a cumulative-effect adjustment to retained earnings as at the beginning of the first reporting period in which the guidance is adopted. Financial assets held by us subject to evaluation under the CECL model include our external and related party trade receivables. Our external customers are international oil companies, national oil companies and large independent oil companies with high credit standing and with whom we have had a low incidence of bad debt expense. We estimate that the adoption of this standard will have an immaterial impact on our financial statements. The need for an allowance will be reassessed quarterly with any adjustment to the reserve recorded as credit loss expense in the Consolidated Statement of Operations. b) ASU 2018-13 Fair Value Measurement - Changes to the Disclosure Requirements for Fair Value Measurement In August 2018, the FASB issued ASU 2018-13, Fair Value Measurement (Topic 820): Disclosure Framework - Changes to the Disclosure Requirements for Fair Value Measurement.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19, with early adoption permitted. We are in the process of evaluating the impact of this standard update on our Consolidated Financial Statements and related disclosures. c) ASU 2019-12 Income Taxes (Topic 740) - Simplifying the accounting for income taxes In December 2019, the FASB issued ASU 2019-12.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guidance will be effective for annual and interim periods beginning after December 15, 2020, with early adoption permitted. We are in the process of evaluating the impact of this standard update on our consolidated financial statements and related disclosures. d) Other accounting standard updates issued by the FASB As of May 21, 2020, the FASB have issued the following further updates not included above. We do not currently expect any of these updates to affect our Consolidated Financial Statements and related disclosures either on transition or in future periods. ASU 2018-14 Compensation - Changes to the Disclosure Requirements for Defined Benefit Plans ASU 2018-15 Intangibles ASU 2018-17 Consolidation: Targeted Improvements to Related Party Guidance for Variable Interest Entities ASU 2019-08 Compensation - Stock Compensation (Topic 718) and Revenue from Contracts with Customers (Topic 606) ASU 2019-12 Income Taxes (Topic 740) - Simplifying the accounting for income taxes ASU 2020-01 Investments—Equity Securities (Topic 321), Investments— Equity Method and Joint Ventures (Topic 323), and Derivatives and Hedging (Topic 815) Clarifying the Interactions between Topic 321, Topic 323, and Topic 815 ASU 2020-02 Financial Instruments—Credit Losses (Topic 326) and Leases (Topic 842) ASU 2020-03 Codification Improvements to Financial Instruments ASU 2020-04 Reference Rate Reform (Topic 848)</t>
  </si>
  <si>
    <t>Favorable contracts</t>
  </si>
  <si>
    <t>Favorable contracts Favorable drilling contracts are recorded as intangible assets at fair value on the date of acquisition less accumulated amortization. The amounts recognized represent the net present value of the existing contracts at the time of acquisition compared to the current market rates at the time of acquisition, discounted at the weighted average cost of capital. The estimated favorable contract values have been recognized and amortized on a straight line basis over the terms of the contracts, ranging from two to five years.</t>
  </si>
  <si>
    <t>Segment information (Tables)</t>
  </si>
  <si>
    <t>Schedule of contract revenue split by customer</t>
  </si>
  <si>
    <t>A breakdown of our revenues by customer for the years ended December 31, 2019 , 2018 and 2017 is as follows: 2019 2018 2017 BP 67.6 % 68.0 % 56.8 % ExxonMobil 11.0 % 0.3 % 22.2 % Petronas 9.9 % — % — % Chevron 7.2 % 8.5 % 7.9 % Tullow — % 19.8 % — % Hibernia — % — % 6.4 % Other 4.3 % 3.4 % 6.7 % Total 100 % 100 % 100 %</t>
  </si>
  <si>
    <t>Company's revenues and fixed assets by geographic area</t>
  </si>
  <si>
    <t>The following presents the revenues for the years ended December 31, 2019 , 2018 and 2017 and fixed assets as of December 31, 2019 and 2018 by geographic area: Revenues (In US$ millions) 2019 2018 2017 United States 539.1 618.1 638.0 Canada 60.9 85.3 87.1 Thailand 53.8 88.7 89.2 Malaysia 40.1 — — Gabon 21.2 — — Myanmar 17.8 — — Indonesia — 8.9 37.3 Ghana — 205.5 0 Angola — 1.3 152.5 Equatorial Guinea — 0.9 48.1 Nigeria 0.7 — 39.5 Other 16.4 29.5 36.7 Total 750.0 1,038.2 1,128.4 Fixed Assets—Drilling Units (1) (In US$ millions) 2019 2018 United States 2,561.7 2,647.1 Malaysia 607.1 640.0 Namibia 502.5 — Norway 499.2 — Canada 451.7 439.7 Thailand 109.8 228.7 Singapore 108.8 — Spain — 1,050.1 Total 4,840.8 5,005.6 (1) The fixed assets referred to in the table above include the eleven drilling units at December 31, 2019 and December 31, 2018 . Asset locations at the end of a period are not necessarily indicative of the geographic distribution of the revenues or operating profits generated by such assets during such period.</t>
  </si>
  <si>
    <t>Revenue from contracts with customers (Tables)</t>
  </si>
  <si>
    <t>Schedule of receivables and contract liabilities from contracts with customers, and significant changes in the contract liabilities</t>
  </si>
  <si>
    <t>The following table provides information about receivables and contract liabilities from our contracts with customers: (In US$ millions) 2019 2018 Accounts receivable, net 146.7 150.9 Current contract liabilities (deferred revenues) (1) 3.0 4.0 Non-current contract liabilities (deferred revenues) (1) — 2.4 (1) Current contract liabilities balances are included in "Other current liabilities" in our Consolidated Balance Sheets as of December 31, 2019 . Significant changes in the contract liabilities balances during the year ended December 31, 2019 are as follows: (In US$ millions) 2019 2018 Contract liabilities at start of period 6.4 9.4 Decrease due to amortization of revenue that was included in the beginning contract liability balance (9.3 ) (4.6 ) Increase due to cash received, excluding amounts recognized as revenue 5.9 1.6 Contract liabilities at end of period 3.0 6.4</t>
  </si>
  <si>
    <t>Taxation (Tables)</t>
  </si>
  <si>
    <t>Components of provision for income taxes</t>
  </si>
  <si>
    <t>Income taxes consist of the following: (In US$ millions) 2019 2018 2017 Current tax (benefit) / expense: U.K. — (0.3 ) (4.5 ) Foreign (39.3 ) 86.3 40.4 Total current tax (benefit) / expense (39.3 ) 86.0 35.9 Deferred tax (benefit) / expense: U.K. — — — Foreign 3.2 0.7 4.4 Total income tax (benefit) / expense (36.1 ) 86.7 40.3</t>
  </si>
  <si>
    <t>Effective income tax rate reconciliation</t>
  </si>
  <si>
    <t>The Company's effective income tax rate for each of the years ended on December 31, 2019 , 2018 and 2017 differs from the U.K. statutory income tax rate as follows: 2019 2018 2017 U.K. statutory income tax rate 19.0 % 19.0 % 19.3 % Non-U.K. taxes (2.8 )% 35.0 % (4.7 )% Effective income tax rate 16.2 % 54.0 % 14.6 %</t>
  </si>
  <si>
    <t>Deferred tax assets and liabilities</t>
  </si>
  <si>
    <t>Our deferred tax assets consist of the following: (In US$ millions) 2019 2018 Provisions 0.6 11.0 Net operating losses carry forward 77.5 64.4 Interest carry forward 29.6 16.7 Other 5.3 5.7 Gross deferred tax assets 113.0 97.8 Valuation allowance (107.1 ) (90.1 ) Deferred tax asset, net of valuation allowance 5.9 7.7 Our deferred tax liabilities consist of the following: (In US$ millions) 2019 2018 Property, plant and equipment 0.1 0.1 Unremitted earnings of subsidiaries 1.7 0.3 Gross deferred tax liabilities 1.8 0.4 Net deferred tax asset 4.1 7.3</t>
  </si>
  <si>
    <t>Unrecognized tax benefits schedule</t>
  </si>
  <si>
    <t>The changes to the Company's balance related to unrecognized tax benefits were as follows: (In US$ millions) 2019 2018 Balance beginning of year 101.6 43.7 Increases as a result of positions taken in prior years 1.1 70.4 Increases as a result of positions taken during the current year — 10.1 Decreases as a result of positions taken in prior years (60.7 ) (22.6 ) Settlements (1.8 ) — Unrecognized tax benefits 40.2 101.6</t>
  </si>
  <si>
    <t>Tax examinations</t>
  </si>
  <si>
    <t>The following table summarizes the earliest tax years that remain subject to examination by the major taxable jurisdictions in which the Company operates: Jurisdiction Earliest Open Year United States 2016 Nigeria 2012 Ghana 2013</t>
  </si>
  <si>
    <t>Other revenues (Tables)</t>
  </si>
  <si>
    <t>Other revenues comprise the following items: (In US$ millions) 2019 2018 2017 Early termination revenue 41.0 204.9 95.9 Related party other revenues 1.8 4.6 7.1 Total 42.8 209.5 103.0</t>
  </si>
  <si>
    <t>Other operating items (Tables)</t>
  </si>
  <si>
    <t>Other operating items comprise the following: (In US$ millions) 2019 2018 2017 Loss on impairment of goodwill — (3.2 ) — Revaluation of contingent consideration 0.7 — 89.9 Gain on sale of assets — — 0.8 Total 0.7 (3.2 ) 90.7</t>
  </si>
  <si>
    <t>Other assets (Tables)</t>
  </si>
  <si>
    <t>Other assets include the following: (In US$ millions) 2019 2018 Intangible asset - Favorable contracts 40.4 85.5 Mobilization revenue receivables 22.3 47.9 Income taxes receivable 19.3 — Prepaid expenses 14.1 12.1 VAT receivable 10.6 0.3 Deferred mobilization costs 7.5 12.6 Reimbursable amounts due from customers 3.5 2.9 Interest rate swap agreements — 9.9 Other 1.8 2.0 Total other assets 119.5 173.2 Other assets are presented in our Consolidated Balance Sheet as follows: (In US$ millions) 2019 2018 Other current assets 119.5 110.6 Other non-current assets — 62.6 Total other assets 119.5 173.2</t>
  </si>
  <si>
    <t>The gross carrying amounts and accumulated amortization included in 'Other current assets' and 'Other non-current assets' in the Consolidated Balance Sheets were as follows: 2019 2018 (In US$ millions) Gross carrying amount Accumulated amortization Net carrying amount Gross carrying amount Accumulated amortization Net carrying amount Intangible assets- Favorable contracts Balance at beginning of period 357.3 (271.8 ) 85.5 357.3 (226.7 ) 130.6 Amortization of favorable contracts — (45.1 ) (45.1 ) — (45.1 ) (45.1 ) Balance at end of period 357.3 (316.9 ) 40.4 357.3 (271.8 ) 85.5</t>
  </si>
  <si>
    <t>The table below shows the amounts relating to favorable contracts that is expected to be amortized over the next five years: Year ended December 31 (In US$ millions) 2020 2021 2022 2023 2024 Total Amortization of favorable contracts 40.4 — — — — 40.4</t>
  </si>
  <si>
    <t>Drilling units (Tables)</t>
  </si>
  <si>
    <t>The below table shows the gross value and net book value of our drilling units at December 31, 2019 and December 31, 2018 . (In US$ millions) Cost Accumulated depreciation Net Book Value Opening balance as at January 1, 2018 6,599.0 (1,428.1 ) 5,170.9 Additions 115.0 — 115.0 Depreciation — (280.3 ) (280.3 ) Closing balance as at December 31, 2018 6,714.0 (1,708.4 ) 5,005.6 Additions 111.1 — 111.1 Depreciation — (275.9 ) (275.9 ) Closing balance as at December 31, 2019 6,825.1 (1,984.3 ) 4,840.8</t>
  </si>
  <si>
    <t>Debt (Tables)</t>
  </si>
  <si>
    <t>Amounts outstanding under credit facilities</t>
  </si>
  <si>
    <t>As of December 31, 2019 and December 31, 2018 , we had the following debt amounts outstanding: (In US$ millions) 2019 2018 External debt agreements Term Loan B 2,607.6 2,686.4 West Vela Facility 151.0 191.3 West Polaris Facility 114.9 150.8 Tender Rig Facility 18.6 56.2 Total external debt 2,892.1 3,084.7</t>
  </si>
  <si>
    <t>Maturities of outstanding debt</t>
  </si>
  <si>
    <t>The outstanding debt as of December 31, 2019 is repayable as follows: (In US$ millions) 2019 2020 313.3 2021 2,578.8 Total external debt 2,892.1</t>
  </si>
  <si>
    <t>Presentation of debt in balance sheet</t>
  </si>
  <si>
    <t>The below tables show how the above balances are presented in the Consolidated Balance Sheet: Outstanding debt as of December 31, 2019 (In $ millions) Principal outstanding Debt Issuance Costs Total Debt Debt due within twelve months 313.3 (11.9 ) 301.4 Long-term external debt 2,578.8 (2.0 ) 2,576.8 Total interest bearing debt 2,892.1 (13.9 ) 2,878.2 Outstanding debt as of December 31, 2018 (In $ millions) Principal outstanding Debt Issuance Costs Total Debt Debt due within twelve months 175.1 (12.2 ) 162.9 Long-term external debt 2,909.6 (13.4 ) 2,896.2 Total interest bearing debt 3,084.7 (25.6 ) 3,059.1</t>
  </si>
  <si>
    <t>Other liabilities (Tables)</t>
  </si>
  <si>
    <t>Other liabilities are comprised of the following: (In US$ millions) 2019 2018 Uncertain tax position 44.2 118.0 Accrued expenses 34.0 33.3 Taxes payable 35.1 31.3 Interest rate swap agreements 17.7 — Employee and business withheld taxes, social security and vacation payment 9.0 8.1 VAT payable 4.7 3.6 Deferred mobilization/demobilization revenues 3.0 6.4 Total other liabilities 147.7 200.7 Other liabilities are classified in our Consolidated Balance Sheets as follows: (In US$ millions) 2019 2018 Other current liabilities 103.5 80.2 Other non-current liabilities 44.2 120.5 Total other liabilities 147.7 200.7</t>
  </si>
  <si>
    <t>Related party transactions (Tables)</t>
  </si>
  <si>
    <t>Net expenses (income) and receivables (payables) from related party</t>
  </si>
  <si>
    <t>The below table provides a summary of revenues and expenses for transactions with Seadrill for the years ended December 31, 2019 , 2018 and 2017 . (In US$ millions) 2019 2018 2017 Related party inventory sales (a) 1.8 3.2 2.2 Rig operating costs (b) — 1.4 4.9 Total related party operating revenues 1.8 4.6 7.1 Management and technical support fees (c) (d) 70.5 70.6 74.5 Rig operating costs (e) — 0.8 22.9 Bareboat charter arrangement (f) — — 2.8 Related party inventory purchases (a) 1.1 0.7 1.0 Total related party operating expenses 71.6 72.1 101.2 Interest expense recognized on deferred contingent consideration (k) (3.3 ) (3.1 ) (4.2 ) Related party interest expense (g) — (1.4 ) (4.7 ) Losses on related party derivatives (h) — — (1.3 ) Related party commitment fee (i) — — (1.3 ) Total related party financial items (3.3 ) (4.5 ) (11.5 ) The below table provides a summary of amounts due to or from Seadrill at December 31, 2019 and December 31, 2018 . (In US$ millions) 2019 2018 Trading balances due from Seadrill and subsidiaries (j) 6.9 6.4 Total related party receivables 6.9 6.4 (In US$ millions) 2019 2018 Trading balances due to Seadrill and subsidiaries (j) 79.5 126.3 Deferred and contingent consideration to related party - short term portion (k) 31.5 37.5 Deferred and contingent consideration to related party - long term portion (k) — 21.5 Total related party payables 111.0 185.3 (a) Related party inventory sales and purchases Revenue and expenses from the sale and purchase of inventories and spare parts from Seadrill. (b) Rig operating costs charged to Seadrill Seadrill Partners has charged to Seadrill Limited, through its Nigerian service company, certain services including the provision of onshore and offshore personnel, which was provided for the West Jupiter drilling rig operating in Nigeria. We charged Seadrill on a cost plus mark-up basis for these services. The mark-up charged was approximately 5% . This arrangement ended in 2018. (c) Management and administrative services agreement Seadrill provides us with services covering functions including general management, information systems, accounting &amp; finance, human resources, legal and commercial. We are charged an allocation for these services on a cost plus mark-up basis. During the year ended December 31, 2019 , the mark-up we were charged for these services ranged from 4.85% to 8% . The agreement has an indefinite term but we can terminate it for convenience by providing 90 days written notice. (d) Operations and technical supervision agreements In addition, certain subsidiaries of Seadrill Partners have advisory, technical, and/or administrative services agreements with subsidiaries of Seadrill. An allocation of these services are charged at cost plus service fee equal to approximately 5% of costs and expenses incurred in connection with providing these services. (e) Rig operating costs charged by Seadrill Seadrill provided onshore support and crew for the West Polaris during its operations in Angola, which ended in July 2017. We were charged an allocation for these services on a cost plus mark-up basis. The mark-up we were charged was approximately 5% . (f) Bareboat charter arrangement Seadrill previously acted as an intermediate charterer for the West Aquarius during its contract with Hibernia. The contract ended on April 19, 2017. (g) Interest expense charged by Seadrill Interest expense charged by Seadrill for the West Vencedor loan arrangement that was due to Seadrill. The loan was repaid during 2018. (h) Loss on related party derivatives Losses on related party interest rate swaps previously held to mitigate interest rate exposures on the West Vela facility, West Polaris facility and Tender Rig facility. See Note 15 – "Risk management and financial instruments" for a description of these interest rate swaps. These swaps were canceled in September 2017 when Seadrill filed for Chapter 11. (i) Related party commitment fee Seadrill previously provided us with a revolving credit facility of $100 million . We were charged an interest rate of LIBOR of 5% for any amounts drawn under the facility and a commitment fee of 2% for any unused portion. The facility was canceled in August 2017 as part of the amendments to our bank financing agreements. (j) Trading balances Receivables and payables with Seadrill Limited and its subsidiaries are comprised of management fees, advisory and administrative services, and certain other amounts due. Receivables and payables are generally settled quarterly in arrears. Trading balances to Seadrill Partners and its subsidiaries are unsecured and are intended to be settled in the ordinary course of business. (k) Deferred consideration to related party We have deferred and contingent consideration liabilities to Seadrill from the acquisition of the West Vela and West Polaris . On the West Vela we are required to pay to Seadrill $42k per day for mobilization and a further $40k per day adjusted for utilization over the remaining contract term with BP, which runs until November 2020 . On the West Polaris we agreed to pay Seadrill 100% of dayrate earned above $450k per day for the remainder of the contract with ExxonMobil and 50% of the dayrate earned above $450k per day on any subsequent contract until March 2025 . In the year ended December 31, 2019 , following reductions in future dayrate estimates and re-contracting assumptions, we impaired the remaining value of the liability to a nil carrying value, resulting in a $0.7 million gain in the Consolidated Statement of Operations. The below table sets out the fair value of the liabilities at December 31, 2019 and December 31, 2018 . (In US$ millions) 2019 2018 West Vela Mobilization due to Seadrill 17.2 31.2 Seadrill share of dayrate from BP contract 14.3 27.0 31.5 58.2 West Polaris Seadrill share of dayrate from subsequent contracts ("Earnout 2") — 0.8 — 0.8 Total 31.5 59.0 These liabilities are presented in our Consolidated Balance Sheets as follows: (In US$ millions) 2019 2018 Current deferred and contingent consideration to related party 31.5 37.5 Non-current deferred and contingent consideration to related party — 21.5 Total 31.5 59.0</t>
  </si>
  <si>
    <t>Risk management and financial instruments (Tables)</t>
  </si>
  <si>
    <t>Interest rate swap and cross currency interest rate swap agreements</t>
  </si>
  <si>
    <t xml:space="preserve">Our interest rate swap agreements as of December 31, 2019 , were as follows: Maturity date Outstanding principal as of December 31, 2019 Receive rate Pay rate (In US$ millions) February 21, 2021 2,735.8 3 month LIBOR 2.45% to 2.52% (1) (2) Total outstanding principal $ 2,735.8 (1) The outstanding principal of these amortizing swaps falls with each capital repayment of the underlying loans. (2) The Company has a LIBOR floor of 1% whereby the Company receives 1% when LIBOR is below 1% . </t>
  </si>
  <si>
    <t>Fair Value Measurement (Tables)</t>
  </si>
  <si>
    <t>Carrying value and estimated fair value of financial instruments</t>
  </si>
  <si>
    <t>The carrying value and estimated fair value of our financial instruments that are measured at amortized cost as of December 31, 2019 and December 31, 2018 are as follows: 2019 2018 (In US$ millions) Fair Value Carrying Value Fair Value Carrying Value Assets Cash and cash equivalents 560.0 560.0 841.6 841.6 Liabilities Term Loan B 1,300.5 2,595.9 2,115.1 2,662.7 Other external debt facilities 269.7 282.3 383.4 396.4</t>
  </si>
  <si>
    <t>Financial instruments measured at fair value on a recurring basis</t>
  </si>
  <si>
    <t>Other financial instruments that are measured at fair value on a recurring basis: Fair value measurements at reporting date using Total fair value as of December 31, 2019 Quoted Prices in Active Markets for Identical Assets Significant Other Observable Inputs Significant Unobservable Inputs (In US$ millions) (Level 1) (Level 2) (Level 3) Current liabilities: Derivative instruments - Interest rate swap contracts (17.7 ) — (17.7 ) — Related party deferred and contingent consideration (31.5 ) — (31.5 ) — Total liabilities (49.2 ) — (49.2 ) — Fair value measurements at reporting date using Total fair value as of December 31, 2018 Quoted Prices in Active Markets for Identical Assets Significant Other Observable Inputs Significant Unobservable Inputs (In US$ millions) (Level 1) (Level 2) (Level 3) Current assets: Derivative instruments - Interest rate swap contracts 9.9 — 9.9 — Total assets 9.9 — 9.9 — Current liabilities: Related party deferred and contingent consideration (59.0 ) — (59.0 ) — Total liabilities (59.0 ) — (59.0 ) —</t>
  </si>
  <si>
    <t>Earnings per unit and cash distributions (Tables)</t>
  </si>
  <si>
    <t>Calculations of loss/(earnings) per unit</t>
  </si>
  <si>
    <t>The below table sets out the calculation of (loss)/earnings per unit for each of periods presented in this report. (in US $ millions, except per unit data) 2019 2018 2017 Net (loss)/income attributable to: Common unitholders (76.2 ) 56.1 141.2 Subordinated unitholders (16.7 ) — — Seadrill member interest — — — Net (loss)/income attributable to Seadrill Partners LLC owners (92.9 ) 56.1 141.2 Weighted average units outstanding (in thousands): Common unitholders 7,528 7,528 * 7,528 * Subordinated unitholders 1,654 1,654 * 1,654 * (Loss)/Earnings per unit: Common unitholders (U.S. dollar) $(10.12) $ 7.45 * $ 18.76 * Subordinated unitholders (U.S. dollar) $(10.12) — — Cash distributions declared and paid in the period per unit (1) (2) $ 0.22 $ 4.00 * $ 4.00 * Subsequent event: Cash distributions declared and paid relating to the period per unit (2) (3) : $ — $ 0.01 * $ 0.10 * * These amounts have been updated to reflect the 1 for 10 reverse stock split on July 2, 2019. (1) Refers to the cash distributions declared and paid during the year. (2) Distributions were declared and paid only with respect to the common units in 2019 , 2018 and 2017. (3) Refers to the cash distribution relating to the period, declared and paid subsequent to the year-end.</t>
  </si>
  <si>
    <t>Supplementary cash flow information (Tables)</t>
  </si>
  <si>
    <t>Non-cash investing and financing activities</t>
  </si>
  <si>
    <t>The table below summarizes the non-cash investing and financing activities relating to the periods presented: (In US$ millions) 2019 2018 2017 Non-cash trading balances settled by Seadrill (1) — — 9.2 (1) In the year ended December 31, 2017, $15.3 million of shareholder loans was repaid to a subsidiary of Seadrill, comprised of $6.1 million of cash settlements and a $9.2 million forgiveness of certain trading balances owed to us by Seadrill.</t>
  </si>
  <si>
    <t>General information (Details) $ / shares in Units, $ in Millions</t>
  </si>
  <si>
    <t>Dec. 31, 2019USD ($)</t>
  </si>
  <si>
    <t>Dec. 31, 2018USD ($)</t>
  </si>
  <si>
    <t>Oct. 25, 2012acquisition</t>
  </si>
  <si>
    <t>Oct. 24, 2012$ / shares</t>
  </si>
  <si>
    <t>Schedule of Investments [Line Items]</t>
  </si>
  <si>
    <t>Base level of incentive distribution rights (in usd per share) | $ / shares</t>
  </si>
  <si>
    <t>Debt outstanding | $</t>
  </si>
  <si>
    <t>Debt maturing in 2021 | $</t>
  </si>
  <si>
    <t>Seadrill Capricorn Holdings LLC</t>
  </si>
  <si>
    <t>Number of entities acquired | acquisition</t>
  </si>
  <si>
    <t>Seadrill Partners Operating LLC</t>
  </si>
  <si>
    <t>Percentage ownership interest</t>
  </si>
  <si>
    <t>51.00%</t>
  </si>
  <si>
    <t>West Capricorn | Seadrill Capricorn Holdings LLC</t>
  </si>
  <si>
    <t>100.00%</t>
  </si>
  <si>
    <t>Seadrill Operating LP</t>
  </si>
  <si>
    <t>58.00%</t>
  </si>
  <si>
    <t>30.00%</t>
  </si>
  <si>
    <t>Ownership interest purchased</t>
  </si>
  <si>
    <t>28.00%</t>
  </si>
  <si>
    <t>Seadrill Operating GP LLC</t>
  </si>
  <si>
    <t>West Aquarius and West Vencedor | Seadrill Operating LP</t>
  </si>
  <si>
    <t>West Capella | Seadrill Operating LP</t>
  </si>
  <si>
    <t>56.00%</t>
  </si>
  <si>
    <t>Seadrill Partners LLC | Seadrill Limited</t>
  </si>
  <si>
    <t>46.60%</t>
  </si>
  <si>
    <t>Common units | Seadrill Partners LLC | Seadrill Limited</t>
  </si>
  <si>
    <t>34.90%</t>
  </si>
  <si>
    <t>Accounting policies (Details)</t>
  </si>
  <si>
    <t>Overhauls of drilling units</t>
  </si>
  <si>
    <t>Property, Plant and Equipment [Line Items]</t>
  </si>
  <si>
    <t>Estimated economic useful life</t>
  </si>
  <si>
    <t>5 years</t>
  </si>
  <si>
    <t>30 years</t>
  </si>
  <si>
    <t>Segment information (Operating segment) (Details) - segment</t>
  </si>
  <si>
    <t>Revenue, Major Customer [Line Items]</t>
  </si>
  <si>
    <t>Number of operating segments</t>
  </si>
  <si>
    <t>Customer Concentration Risk | Contract Revenues</t>
  </si>
  <si>
    <t>Revenue, major customer (as percent)</t>
  </si>
  <si>
    <t>Customer Concentration Risk | Contract Revenues | BP</t>
  </si>
  <si>
    <t>67.60%</t>
  </si>
  <si>
    <t>68.00%</t>
  </si>
  <si>
    <t>56.80%</t>
  </si>
  <si>
    <t>Customer Concentration Risk | Contract Revenues | ExxonMobil</t>
  </si>
  <si>
    <t>11.00%</t>
  </si>
  <si>
    <t>0.30%</t>
  </si>
  <si>
    <t>22.20%</t>
  </si>
  <si>
    <t>Customer Concentration Risk | Contract Revenues | Petronas</t>
  </si>
  <si>
    <t>9.90%</t>
  </si>
  <si>
    <t>0.00%</t>
  </si>
  <si>
    <t>Customer Concentration Risk | Contract Revenues | Chevron</t>
  </si>
  <si>
    <t>7.20%</t>
  </si>
  <si>
    <t>8.50%</t>
  </si>
  <si>
    <t>7.90%</t>
  </si>
  <si>
    <t>Customer Concentration Risk | Contract Revenues | Tullow</t>
  </si>
  <si>
    <t>19.80%</t>
  </si>
  <si>
    <t>Customer Concentration Risk | Contract Revenues | Hibernia</t>
  </si>
  <si>
    <t>6.40%</t>
  </si>
  <si>
    <t>Customer Concentration Risk | Contract Revenues | Other</t>
  </si>
  <si>
    <t>4.30%</t>
  </si>
  <si>
    <t>3.40%</t>
  </si>
  <si>
    <t>6.70%</t>
  </si>
  <si>
    <t>Segment information (Geographic data) (Details) $ in Millions</t>
  </si>
  <si>
    <t>Dec. 31, 2019USD ($)drilling_unit</t>
  </si>
  <si>
    <t>Dec. 31, 2018USD ($)drilling_unit</t>
  </si>
  <si>
    <t>Dec. 31, 2017USD ($)</t>
  </si>
  <si>
    <t>Revenues from External Customers and Long-Lived Assets [Line Items]</t>
  </si>
  <si>
    <t>Revenues</t>
  </si>
  <si>
    <t>Fixed assets - drilling rigs</t>
  </si>
  <si>
    <t>Number of drilling units | drilling_unit</t>
  </si>
  <si>
    <t>United States</t>
  </si>
  <si>
    <t>Canada</t>
  </si>
  <si>
    <t>Thailand</t>
  </si>
  <si>
    <t>Malaysia</t>
  </si>
  <si>
    <t>Gabon</t>
  </si>
  <si>
    <t>Myanmar</t>
  </si>
  <si>
    <t>Indonesia</t>
  </si>
  <si>
    <t>Ghana</t>
  </si>
  <si>
    <t>Angola</t>
  </si>
  <si>
    <t>Equatorial Guinea</t>
  </si>
  <si>
    <t>Nigeria</t>
  </si>
  <si>
    <t>Other</t>
  </si>
  <si>
    <t>Namibia</t>
  </si>
  <si>
    <t>Norway</t>
  </si>
  <si>
    <t>Singapore</t>
  </si>
  <si>
    <t>Spain</t>
  </si>
  <si>
    <t>Revenue from contracts with customers - Receivables and Contract Liabilities (Details) - USD ($) $ in Millions</t>
  </si>
  <si>
    <t>Current contract liabilities (deferred revenues)</t>
  </si>
  <si>
    <t>Non-current contract liabilities (deferred revenues)</t>
  </si>
  <si>
    <t>Revenue from contracts with customers - Significant Changes in Contract Liabilities (Details) (Details) - USD ($) $ in Millions</t>
  </si>
  <si>
    <t>Change in Contract with Customer, Liability [Roll Forward]</t>
  </si>
  <si>
    <t>Contract liabilities at start of period</t>
  </si>
  <si>
    <t>Decrease due to amortization of revenue that was included in the beginning contract liability balance</t>
  </si>
  <si>
    <t>Increase due to cash received, excluding amounts recognized as revenue</t>
  </si>
  <si>
    <t>Contract liabilities at end of period</t>
  </si>
  <si>
    <t>Taxation (Components of income taxes) (Details) - USD ($) $ in Millions</t>
  </si>
  <si>
    <t>Current tax (benefit) / expense:</t>
  </si>
  <si>
    <t>U.K.</t>
  </si>
  <si>
    <t>Foreign</t>
  </si>
  <si>
    <t>Total current tax (benefit) / expense</t>
  </si>
  <si>
    <t>Deferred tax (benefit) / expense:</t>
  </si>
  <si>
    <t>Total income tax (benefit) / expense</t>
  </si>
  <si>
    <t>Effective income tax rate reconciliation [Abstract]</t>
  </si>
  <si>
    <t>U.K. statutory income tax rate</t>
  </si>
  <si>
    <t>19.00%</t>
  </si>
  <si>
    <t>19.30%</t>
  </si>
  <si>
    <t>Non-U.K. taxes</t>
  </si>
  <si>
    <t>(2.80%)</t>
  </si>
  <si>
    <t>35.00%</t>
  </si>
  <si>
    <t>(4.70%)</t>
  </si>
  <si>
    <t>Effective income tax rate</t>
  </si>
  <si>
    <t>16.20%</t>
  </si>
  <si>
    <t>54.00%</t>
  </si>
  <si>
    <t>14.60%</t>
  </si>
  <si>
    <t>Taxation (Net deferred taxes) (Details) - USD ($) $ in Millions</t>
  </si>
  <si>
    <t>Provisions</t>
  </si>
  <si>
    <t>Net operating losses carry forward</t>
  </si>
  <si>
    <t>Interest carry forward</t>
  </si>
  <si>
    <t>Gross deferred tax assets</t>
  </si>
  <si>
    <t>Valuation allowance</t>
  </si>
  <si>
    <t>Deferred tax asset, net of valuation allowance</t>
  </si>
  <si>
    <t>Property, plant and equipment</t>
  </si>
  <si>
    <t>Unremitted earnings of subsidiaries</t>
  </si>
  <si>
    <t>Gross deferred tax liabilities</t>
  </si>
  <si>
    <t>Net deferred tax asset</t>
  </si>
  <si>
    <t>Taxation (Narrative) (Details) - USD ($) $ in Millions</t>
  </si>
  <si>
    <t>Mar. 24, 2020</t>
  </si>
  <si>
    <t>Income Tax Examination [Line Items]</t>
  </si>
  <si>
    <t>Net operating loss carry forward, not subject to expiration</t>
  </si>
  <si>
    <t>Net operating loss carry forward, subject to expiration</t>
  </si>
  <si>
    <t>Uncertain tax position</t>
  </si>
  <si>
    <t>Unrecognized tax benefits, accrued interest and penalties</t>
  </si>
  <si>
    <t>Unrecognized tax benefits, interest and penalty expense/(benefit)</t>
  </si>
  <si>
    <t>Unrecognized tax benefits, amount would have favorable impact if recognized</t>
  </si>
  <si>
    <t>Ghana tax authorities | Subsequent Event</t>
  </si>
  <si>
    <t>Possible loss from adverse outcome</t>
  </si>
  <si>
    <t>Taxation (Uncertain tax positions) (Details) - USD ($) $ in Millions</t>
  </si>
  <si>
    <t>Unrecognized Tax Benefits</t>
  </si>
  <si>
    <t>Balance beginning of year</t>
  </si>
  <si>
    <t>Increases as a result of positions taken in prior years</t>
  </si>
  <si>
    <t>Increases as a result of positions taken during the current year</t>
  </si>
  <si>
    <t>Decreases as a result of positions taken in prior years</t>
  </si>
  <si>
    <t>Settlements</t>
  </si>
  <si>
    <t>Unrecognized tax benefits</t>
  </si>
  <si>
    <t>Other revenues (Details) - Other revenues - USD ($) $ in Millions</t>
  </si>
  <si>
    <t>Disaggregation of Revenue [Line Items]</t>
  </si>
  <si>
    <t>Early termination revenue</t>
  </si>
  <si>
    <t>Related party other revenues</t>
  </si>
  <si>
    <t>Total</t>
  </si>
  <si>
    <t>Other operating items (Details) - USD ($) $ in Millions</t>
  </si>
  <si>
    <t>Accounts receivable (Details) - USD ($)</t>
  </si>
  <si>
    <t>Allowance for doubtful accounts receivables</t>
  </si>
  <si>
    <t>Bad debt expense</t>
  </si>
  <si>
    <t>Other assets (Details) - USD ($) $ in Millions</t>
  </si>
  <si>
    <t>Intangible asset - Favorable contracts</t>
  </si>
  <si>
    <t>Mobilization revenue receivables</t>
  </si>
  <si>
    <t>Income taxes receivable</t>
  </si>
  <si>
    <t>Prepaid expenses</t>
  </si>
  <si>
    <t>VAT receivable</t>
  </si>
  <si>
    <t>Deferred mobilization costs</t>
  </si>
  <si>
    <t>Reimbursable amounts due from customers</t>
  </si>
  <si>
    <t>Interest rate swap agreements</t>
  </si>
  <si>
    <t>Total other assets</t>
  </si>
  <si>
    <t>Other assets (Narrative) (Details) - Intangible assets- Favorable contracts</t>
  </si>
  <si>
    <t>Minimum</t>
  </si>
  <si>
    <t>Finite-Lived Intangible Assets [Line Items]</t>
  </si>
  <si>
    <t>Useful life</t>
  </si>
  <si>
    <t>2 years</t>
  </si>
  <si>
    <t>Maximum</t>
  </si>
  <si>
    <t>Other assets (Favorable contracts) (Details) - Intangible assets- Favorable contracts - USD ($) $ in Millions</t>
  </si>
  <si>
    <t>Intangible assets- Favorable contracts</t>
  </si>
  <si>
    <t>Balance at beginning of period</t>
  </si>
  <si>
    <t>Accumulated amortization</t>
  </si>
  <si>
    <t>Net carrying amount</t>
  </si>
  <si>
    <t>Balance at end of period</t>
  </si>
  <si>
    <t>Other assets (Amortization of favorable contacts) (Details) - Intangible assets- Favorable contracts - USD ($) $ in Millions</t>
  </si>
  <si>
    <t>2020</t>
  </si>
  <si>
    <t>2021</t>
  </si>
  <si>
    <t>2022</t>
  </si>
  <si>
    <t>2023</t>
  </si>
  <si>
    <t>2024</t>
  </si>
  <si>
    <t>Drilling units (Details) - Drilling rigs - USD ($) $ in Millions</t>
  </si>
  <si>
    <t>Cost</t>
  </si>
  <si>
    <t>Opening balance</t>
  </si>
  <si>
    <t>Additions</t>
  </si>
  <si>
    <t>Closing balance</t>
  </si>
  <si>
    <t>Accumulated depreciation</t>
  </si>
  <si>
    <t>Net Book Value</t>
  </si>
  <si>
    <t>Debt (Debt amounts outstanding) (Details) - USD ($) $ in Millions</t>
  </si>
  <si>
    <t>Debt Instrument [Line Items]</t>
  </si>
  <si>
    <t>Total external debt</t>
  </si>
  <si>
    <t>Line of Credit</t>
  </si>
  <si>
    <t>Line of Credit | Term Loan B</t>
  </si>
  <si>
    <t>Line of Credit | West Vela Facility</t>
  </si>
  <si>
    <t>Line of Credit | West Polaris Facility</t>
  </si>
  <si>
    <t>Line of Credit | Tender Rig Facility</t>
  </si>
  <si>
    <t>Debt (Term Loan B - Amended senior secured credit facilities) (Details) - USD ($)</t>
  </si>
  <si>
    <t>1 Months Ended</t>
  </si>
  <si>
    <t>Feb. 28, 2018</t>
  </si>
  <si>
    <t>Jun. 26, 2014</t>
  </si>
  <si>
    <t>Feb. 21, 2014</t>
  </si>
  <si>
    <t>Term Loan B | London Interbank Offered Rate (LIBOR)</t>
  </si>
  <si>
    <t>Debt instrument, variable rate floor (as percent)</t>
  </si>
  <si>
    <t>1.00%</t>
  </si>
  <si>
    <t>Term Loan B | Revolving Credit Facility</t>
  </si>
  <si>
    <t>Maximum borrowing capacity</t>
  </si>
  <si>
    <t>Amount drawn</t>
  </si>
  <si>
    <t>Line of credit facility, commitment fee percentage (as percent)</t>
  </si>
  <si>
    <t>0.50%</t>
  </si>
  <si>
    <t>Debt instrument, percentage increase in margin</t>
  </si>
  <si>
    <t>3.00%</t>
  </si>
  <si>
    <t>Term Loan B | Revolving Credit Facility | London Interbank Offered Rate (LIBOR)</t>
  </si>
  <si>
    <t>Basis spread (as percent)</t>
  </si>
  <si>
    <t>2.25%</t>
  </si>
  <si>
    <t>Term Loan B | Term Loans</t>
  </si>
  <si>
    <t>Amount outstanding</t>
  </si>
  <si>
    <t>Assets pledged as collateral</t>
  </si>
  <si>
    <t>Term Loan B | Term Loans | London Interbank Offered Rate (LIBOR)</t>
  </si>
  <si>
    <t>Debt instrument, annual amortization payment, percent</t>
  </si>
  <si>
    <t>6.00%</t>
  </si>
  <si>
    <t>Additional Term Loans | Term Loans</t>
  </si>
  <si>
    <t>Debt instrument, annual amortization payment</t>
  </si>
  <si>
    <t>Debt (West Vela facility - $1,450 million senior secured credit facility) (Details) - USD ($)</t>
  </si>
  <si>
    <t>Aug. 31, 2018</t>
  </si>
  <si>
    <t>Aug. 31, 2017</t>
  </si>
  <si>
    <t>Oct. 31, 2020</t>
  </si>
  <si>
    <t>Nov. 30, 2014</t>
  </si>
  <si>
    <t>Debt outstanding</t>
  </si>
  <si>
    <t>Revolving Credit Facility | West Vela Facility</t>
  </si>
  <si>
    <t>Debt prepayment cost</t>
  </si>
  <si>
    <t>Revolving Credit Facility | West Vela Facility | Minimum | London Interbank Offered Rate (LIBOR)</t>
  </si>
  <si>
    <t>3.35%</t>
  </si>
  <si>
    <t>Revolving Credit Facility | West Vela Facility | Maximum | London Interbank Offered Rate (LIBOR)</t>
  </si>
  <si>
    <t>4.00%</t>
  </si>
  <si>
    <t>Scenario, Forecast | Revolving Credit Facility | West Vela Facility</t>
  </si>
  <si>
    <t>Balloon payment</t>
  </si>
  <si>
    <t>Debt (West Polaris facility - $420 million term loan and revolving credit facility agreements) (Details) - USD ($)</t>
  </si>
  <si>
    <t>Jul. 31, 2020</t>
  </si>
  <si>
    <t>Jun. 30, 2015</t>
  </si>
  <si>
    <t>West Polaris Facility | Revolving Credit Facility</t>
  </si>
  <si>
    <t>West Polaris Facility | Revolving Credit Facility | London Interbank Offered Rate (LIBOR)</t>
  </si>
  <si>
    <t>3.25%</t>
  </si>
  <si>
    <t>Commitment fee percentage</t>
  </si>
  <si>
    <t>1.30%</t>
  </si>
  <si>
    <t>Scenario, Forecast | West Polaris Facility | Revolving Credit Facility</t>
  </si>
  <si>
    <t>Debt (Tender rig facility - rig financing agreement) (Details) - USD ($)</t>
  </si>
  <si>
    <t>Apr. 03, 2020</t>
  </si>
  <si>
    <t>Apr. 30, 2020</t>
  </si>
  <si>
    <t>Mar. 31, 2020</t>
  </si>
  <si>
    <t>Nov. 30, 2019</t>
  </si>
  <si>
    <t>Oct. 31, 2013</t>
  </si>
  <si>
    <t>May 31, 2013</t>
  </si>
  <si>
    <t>T-15 | Seadrill Limited</t>
  </si>
  <si>
    <t>Proceeds from debt</t>
  </si>
  <si>
    <t>T-16 | Seadrill Limited</t>
  </si>
  <si>
    <t>Secured Debt | Tender Rig Facility</t>
  </si>
  <si>
    <t>Debt face amount</t>
  </si>
  <si>
    <t>Secured Debt | Tender Rig Facility | London Interbank Offered Rate (LIBOR)</t>
  </si>
  <si>
    <t>4.25%</t>
  </si>
  <si>
    <t>Secured Debt | Tender Rig Facility | T-15</t>
  </si>
  <si>
    <t>Secured Debt | Tender Rig Facility | T-16</t>
  </si>
  <si>
    <t>Subsequent Event | Secured Debt | Tender Rig Facility | T-15 | Seadrill Limited</t>
  </si>
  <si>
    <t>Debt (Maturities of outstanding debt) (Details) - USD ($) $ in Millions</t>
  </si>
  <si>
    <t>Total principal outstanding</t>
  </si>
  <si>
    <t>Debt (Balance sheet presentation) (Details) - USD ($) $ in Millions</t>
  </si>
  <si>
    <t>Principal outstanding, debt due within twelve months</t>
  </si>
  <si>
    <t>Debt issuance costs, debt due within twelve months</t>
  </si>
  <si>
    <t>Principal outstanding, long-term external debt</t>
  </si>
  <si>
    <t>Debt issuance costs, long-term external debt</t>
  </si>
  <si>
    <t>Long-term external debt</t>
  </si>
  <si>
    <t>Total debt issuance costs</t>
  </si>
  <si>
    <t>Total debt</t>
  </si>
  <si>
    <t>Other liabilities (Details) - USD ($) $ in Millions</t>
  </si>
  <si>
    <t>Accrued expenses</t>
  </si>
  <si>
    <t>Taxes payable</t>
  </si>
  <si>
    <t>Employee and business withheld taxes, social security and vacation payment</t>
  </si>
  <si>
    <t>VAT payable</t>
  </si>
  <si>
    <t>Deferred mobilization/demobilization revenues</t>
  </si>
  <si>
    <t>Total other liabilities</t>
  </si>
  <si>
    <t>Related party transactions (Net expenses (income) (Details) - Seadrill - USD ($) $ in Millions</t>
  </si>
  <si>
    <t>Related Party Transaction [Line Items]</t>
  </si>
  <si>
    <t>Total related party operating revenues</t>
  </si>
  <si>
    <t>Total related party operating expenses</t>
  </si>
  <si>
    <t>Interest expense recognized on deferred contingent consideration</t>
  </si>
  <si>
    <t>Related party interest expense</t>
  </si>
  <si>
    <t>Losses on related party derivatives</t>
  </si>
  <si>
    <t>Related party commitment fee</t>
  </si>
  <si>
    <t>Total related party financial items</t>
  </si>
  <si>
    <t>Related party inventory sales</t>
  </si>
  <si>
    <t>Rig operating costs</t>
  </si>
  <si>
    <t>Management and technical support fees</t>
  </si>
  <si>
    <t>Bareboat charter arrangement</t>
  </si>
  <si>
    <t>Related party inventory purchases</t>
  </si>
  <si>
    <t>Related party transactions (Receivables (Payables) from Related Parties) (Details) - USD ($) $ in Millions</t>
  </si>
  <si>
    <t>Total related party receivables</t>
  </si>
  <si>
    <t>Total related party payables</t>
  </si>
  <si>
    <t>Trading balances due from Seadrill and subsidiaries</t>
  </si>
  <si>
    <t>Trading balances due to Seadrill and subsidiaries</t>
  </si>
  <si>
    <t>Deferred and contingent consideration to related party - short term portion</t>
  </si>
  <si>
    <t>Deferred and contingent consideration to related party - long term portion</t>
  </si>
  <si>
    <t>Related party transactions (Narrative) (Details) - USD ($)</t>
  </si>
  <si>
    <t>Jul. 31, 2017</t>
  </si>
  <si>
    <t>Management fee percentage</t>
  </si>
  <si>
    <t>5.00%</t>
  </si>
  <si>
    <t>Distributions</t>
  </si>
  <si>
    <t>Seadrill</t>
  </si>
  <si>
    <t>Management and administrative service agreement, termination notice period</t>
  </si>
  <si>
    <t>90 days</t>
  </si>
  <si>
    <t>Seadrill | Performance guarantee</t>
  </si>
  <si>
    <t>Guarantee</t>
  </si>
  <si>
    <t>Seadrill | Guarantee in favor of suppliers</t>
  </si>
  <si>
    <t>Seadrill | West Vela</t>
  </si>
  <si>
    <t>Contract revenue cost per day, tranche one</t>
  </si>
  <si>
    <t>Contract revenue cost per day, tranche two</t>
  </si>
  <si>
    <t>Seadrill | West Polaris</t>
  </si>
  <si>
    <t>Percentage of contract revenue cost per day payable, tranche one</t>
  </si>
  <si>
    <t>Net contract dayrate, threshold</t>
  </si>
  <si>
    <t>Percentage of contract revenue cost per day payable, tranche two</t>
  </si>
  <si>
    <t>50.00%</t>
  </si>
  <si>
    <t>Seadrill | Credit Facility $100M | Revolving Credit Facility</t>
  </si>
  <si>
    <t>2.00%</t>
  </si>
  <si>
    <t>Seadrill | Minimum</t>
  </si>
  <si>
    <t>Mark-up charged on costs to related parties, percent</t>
  </si>
  <si>
    <t>4.85%</t>
  </si>
  <si>
    <t>Seadrill | Maximum</t>
  </si>
  <si>
    <t>8.00%</t>
  </si>
  <si>
    <t>London Interbank Offered Rate (LIBOR) | Seadrill | Credit Facility $100M | Revolving Credit Facility</t>
  </si>
  <si>
    <t>Cash distribution | Seadrill</t>
  </si>
  <si>
    <t>Related party transactions (Deferred and Contingent Consideration) (Details) - USD ($) $ in Millions</t>
  </si>
  <si>
    <t>Related party transaction, deferred and contingent consideration</t>
  </si>
  <si>
    <t>Current deferred and contingent consideration to related party</t>
  </si>
  <si>
    <t>Non-current deferred and contingent consideration to related party</t>
  </si>
  <si>
    <t>West Vela</t>
  </si>
  <si>
    <t>West Vela | Mobilization due to Seadrill</t>
  </si>
  <si>
    <t>West Vela | Seadrill share of dayrate from BP contract</t>
  </si>
  <si>
    <t>West Polaris</t>
  </si>
  <si>
    <t>West Polaris | Seadrill share of dayrate from subsequent contracts (Earnout 2)</t>
  </si>
  <si>
    <t>Risk management and financial instruments (Narrative) (Details) - USD ($) $ in Millions</t>
  </si>
  <si>
    <t>Derivative [Line Items]</t>
  </si>
  <si>
    <t>Long-term debt, percentage bearing variable interest</t>
  </si>
  <si>
    <t>Effect of increase of 100 bps in short-term interest rate on interest expense</t>
  </si>
  <si>
    <t>Effect of decrease of 100 bps in short-term interest rate on interest expense</t>
  </si>
  <si>
    <t>Interest Rate Swap</t>
  </si>
  <si>
    <t>Outstanding principal</t>
  </si>
  <si>
    <t>Derivative, average fixed interest rate (as percent)</t>
  </si>
  <si>
    <t>2.49%</t>
  </si>
  <si>
    <t>Derivative asset (liability)</t>
  </si>
  <si>
    <t>Risk management and financial instruments (Interest rate swap agreements) (Details) - Interest Rate Swap - USD ($) $ in Millions</t>
  </si>
  <si>
    <t>Derivative, pay rate</t>
  </si>
  <si>
    <t>2.45%</t>
  </si>
  <si>
    <t>2.52%</t>
  </si>
  <si>
    <t>London Interbank Offered Rate (LIBOR)</t>
  </si>
  <si>
    <t>Derivative, floor rate</t>
  </si>
  <si>
    <t>Fair Value Measurement (Carrying value and estimated fair value) (Details) - USD ($) $ in Millions</t>
  </si>
  <si>
    <t>Fair Value</t>
  </si>
  <si>
    <t>Assets</t>
  </si>
  <si>
    <t>Carrying Value</t>
  </si>
  <si>
    <t>Term Loans | Fair Value</t>
  </si>
  <si>
    <t>Liabilities</t>
  </si>
  <si>
    <t>Term Loans | Carrying Value</t>
  </si>
  <si>
    <t>Secured Debt | Fair Value</t>
  </si>
  <si>
    <t>Secured Debt | Carrying Value</t>
  </si>
  <si>
    <t>Fair Value Measurement (Narrative) (Details)</t>
  </si>
  <si>
    <t>Derivative Instruments and Hedging Activities Disclosures [Line Items]</t>
  </si>
  <si>
    <t>Discount rate | Credit facilities and long-term debt</t>
  </si>
  <si>
    <t>Cost of debt</t>
  </si>
  <si>
    <t>Fair Value Measurement (Fair value on a recurring basis) (Details) - USD ($) $ in Millions</t>
  </si>
  <si>
    <t>Derivative instruments - Interest rate swap contracts</t>
  </si>
  <si>
    <t>Recurring</t>
  </si>
  <si>
    <t>Related party deferred and contingent consideration</t>
  </si>
  <si>
    <t>Total liabilities</t>
  </si>
  <si>
    <t>Recurring | Level 1</t>
  </si>
  <si>
    <t>Recurring | Level 2</t>
  </si>
  <si>
    <t>Recurring | Level 3</t>
  </si>
  <si>
    <t>Interest Rate Swap | Recurring</t>
  </si>
  <si>
    <t>Interest Rate Swap | Recurring | Level 1</t>
  </si>
  <si>
    <t>Interest Rate Swap | Recurring | Level 2</t>
  </si>
  <si>
    <t>Interest Rate Swap | Recurring | Level 3</t>
  </si>
  <si>
    <t>Commitments and contingencies (Details) - West Leo - USD ($) $ in Millions</t>
  </si>
  <si>
    <t>Jul. 03, 2018</t>
  </si>
  <si>
    <t>Oct. 01, 2016</t>
  </si>
  <si>
    <t>Loss Contingencies [Line Items]</t>
  </si>
  <si>
    <t>Period for force majeure</t>
  </si>
  <si>
    <t>60 days</t>
  </si>
  <si>
    <t>Litigation recovery</t>
  </si>
  <si>
    <t>Earnings per unit and cash distributions (Details) $ / shares in Units, shares in Thousands, $ in Millions</t>
  </si>
  <si>
    <t>Dec. 31, 2019USD ($)reporting_period$ / sharesshares</t>
  </si>
  <si>
    <t>Dec. 31, 2018USD ($)$ / sharesshares</t>
  </si>
  <si>
    <t>Dec. 31, 2017USD ($)$ / sharesshares</t>
  </si>
  <si>
    <t>Calculations of basic and diluted earnings per unit [Abstract]</t>
  </si>
  <si>
    <t>Net (loss)/income attributable to Seadrill Partners LLC owners | $</t>
  </si>
  <si>
    <t>Cash distributions declared and paid in the period per unit (in USD per share)</t>
  </si>
  <si>
    <t>Subsequent event: Cash distributions declared and paid relating to the period per unit (in USD per share)</t>
  </si>
  <si>
    <t>Quarterly distribution of operating surplus (in USD per share)</t>
  </si>
  <si>
    <t>Number of consecutive four-quarter periods distributions of available cash from operating surplus equaled or exceeded minimum quarterly distribution | reporting_period</t>
  </si>
  <si>
    <t>First target distribution</t>
  </si>
  <si>
    <t>Percentage of unit holders receiving additional distribution (as percent)</t>
  </si>
  <si>
    <t>Additional quarterly distribution per unit (in USD per share)</t>
  </si>
  <si>
    <t>Second target distribution</t>
  </si>
  <si>
    <t>85.00%</t>
  </si>
  <si>
    <t>Percentage of unit holders receiving incentive distribution (as percent)</t>
  </si>
  <si>
    <t>15.00%</t>
  </si>
  <si>
    <t>Third Target Distribution</t>
  </si>
  <si>
    <t>75.00%</t>
  </si>
  <si>
    <t>25.00%</t>
  </si>
  <si>
    <t>Target Distributions Thereafter</t>
  </si>
  <si>
    <t>Common unitholders</t>
  </si>
  <si>
    <t>Weighted average units outstanding (in shares) | shares</t>
  </si>
  <si>
    <t>(Loss)/Earnings per unit (in USD per share)</t>
  </si>
  <si>
    <t>Subordinated unitholders</t>
  </si>
  <si>
    <t>Seadrill member interest</t>
  </si>
  <si>
    <t>Supplementary cash flow information (Details) - USD ($) $ in Millions</t>
  </si>
  <si>
    <t>Non-cash trading balances settled by Seadrill</t>
  </si>
  <si>
    <t>Distribution Made to Limited Liability Company (LLC) Member [Line Items]</t>
  </si>
  <si>
    <t>Non-cash distribution | Seadrill</t>
  </si>
  <si>
    <t>Subsequent events (Details) - USD ($) $ in Millions</t>
  </si>
  <si>
    <t>Jun. 12, 2020</t>
  </si>
  <si>
    <t>Subsequent Event [Line Items]</t>
  </si>
  <si>
    <t>Subsequent Event | Drilling rigs</t>
  </si>
  <si>
    <t>Impairment expense</t>
  </si>
  <si>
    <t>Subsequent Event | T-15 | Secured Debt | Seadrill Limited | Tender Rig Facility</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24</v>
      </c>
    </row>
    <row r="15" spans="1:2">
      <c r="A15" s="4" t="s">
        <v>25</v>
      </c>
      <c r="B15" s="4" t="s">
        <v>17</v>
      </c>
    </row>
    <row r="16" spans="1:2">
      <c r="A16" s="4" t="s">
        <v>26</v>
      </c>
      <c r="B16" s="5" t="n">
        <v>7527830</v>
      </c>
    </row>
    <row r="17" spans="1:2">
      <c r="A17" s="4" t="s">
        <v>27</v>
      </c>
      <c r="B17" s="4" t="s">
        <v>17</v>
      </c>
    </row>
    <row r="18" spans="1:2">
      <c r="A18" s="4" t="s">
        <v>28</v>
      </c>
      <c r="B18" s="4" t="s">
        <v>17</v>
      </c>
    </row>
    <row r="19" spans="1:2">
      <c r="A19" s="4" t="s">
        <v>29</v>
      </c>
      <c r="B19" s="4" t="s">
        <v>30</v>
      </c>
    </row>
    <row r="20" spans="1:2">
      <c r="A20" s="4" t="s">
        <v>31</v>
      </c>
      <c r="B20" s="4" t="s">
        <v>30</v>
      </c>
    </row>
    <row r="21" spans="1:2">
      <c r="A21" s="4" t="s">
        <v>32</v>
      </c>
      <c r="B21" s="4" t="s">
        <v>33</v>
      </c>
    </row>
    <row r="22" spans="1:2">
      <c r="A22" s="4" t="s">
        <v>34</v>
      </c>
      <c r="B22" s="4" t="s">
        <v>33</v>
      </c>
    </row>
    <row r="23" spans="1:2">
      <c r="A23" s="4" t="s">
        <v>35</v>
      </c>
    </row>
    <row r="24" spans="1:2">
      <c r="A24" s="3" t="s">
        <v>3</v>
      </c>
    </row>
    <row r="25" spans="1:2">
      <c r="A25" s="4" t="s">
        <v>26</v>
      </c>
      <c r="B25" s="5" t="n">
        <v>1654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37</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37</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37</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3</v>
      </c>
      <c r="B1" s="2" t="s">
        <v>1</v>
      </c>
    </row>
    <row r="2" spans="1:2">
      <c r="B2" s="2" t="s">
        <v>37</v>
      </c>
    </row>
    <row r="3" spans="1:2">
      <c r="A3" s="3" t="s">
        <v>181</v>
      </c>
    </row>
    <row r="4" spans="1:2">
      <c r="A4" s="4" t="s">
        <v>73</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v>
      </c>
      <c r="B1" s="2" t="s">
        <v>1</v>
      </c>
    </row>
    <row r="2" spans="1:2">
      <c r="B2" s="2" t="s">
        <v>37</v>
      </c>
    </row>
    <row r="3" spans="1:2">
      <c r="A3" s="3" t="s">
        <v>183</v>
      </c>
    </row>
    <row r="4" spans="1:2">
      <c r="A4" s="4" t="s">
        <v>49</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5</v>
      </c>
      <c r="B1" s="2" t="s">
        <v>1</v>
      </c>
    </row>
    <row r="2" spans="1:2">
      <c r="B2" s="2" t="s">
        <v>37</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37</v>
      </c>
    </row>
    <row r="3" spans="1:2">
      <c r="A3" s="3" t="s">
        <v>188</v>
      </c>
    </row>
    <row r="4" spans="1:2">
      <c r="A4" s="4" t="s">
        <v>130</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4</v>
      </c>
      <c r="B1" s="2" t="s">
        <v>1</v>
      </c>
    </row>
    <row r="2" spans="1:2">
      <c r="B2" s="2" t="s">
        <v>37</v>
      </c>
    </row>
    <row r="3" spans="1:2">
      <c r="A3" s="3" t="s">
        <v>190</v>
      </c>
    </row>
    <row r="4" spans="1:2">
      <c r="A4" s="4" t="s">
        <v>84</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37</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37</v>
      </c>
    </row>
    <row r="3" spans="1:2">
      <c r="A3" s="3" t="s">
        <v>195</v>
      </c>
    </row>
    <row r="4" spans="1:2">
      <c r="A4" s="4" t="s">
        <v>131</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36</v>
      </c>
      <c r="C1" s="2" t="s">
        <v>1</v>
      </c>
    </row>
    <row r="2" spans="1:5">
      <c r="C2" s="2" t="s">
        <v>37</v>
      </c>
      <c r="D2" s="2" t="s">
        <v>38</v>
      </c>
      <c r="E2" s="2" t="s">
        <v>39</v>
      </c>
    </row>
    <row r="3" spans="1:5">
      <c r="A3" s="3" t="s">
        <v>40</v>
      </c>
    </row>
    <row r="4" spans="1:5">
      <c r="A4" s="4" t="s">
        <v>41</v>
      </c>
      <c r="C4" s="6" t="n">
        <v>686.5</v>
      </c>
      <c r="D4" s="6" t="n">
        <v>797.5</v>
      </c>
      <c r="E4" s="6" t="n">
        <v>1007.7</v>
      </c>
    </row>
    <row r="5" spans="1:5">
      <c r="A5" s="4" t="s">
        <v>42</v>
      </c>
      <c r="C5" s="5" t="n">
        <v>750</v>
      </c>
      <c r="D5" s="7" t="n">
        <v>1038.2</v>
      </c>
      <c r="E5" s="7" t="n">
        <v>1128.4</v>
      </c>
    </row>
    <row r="6" spans="1:5">
      <c r="A6" s="3" t="s">
        <v>43</v>
      </c>
    </row>
    <row r="7" spans="1:5">
      <c r="A7" s="4" t="s">
        <v>44</v>
      </c>
      <c r="C7" s="7" t="n">
        <v>-275.9</v>
      </c>
      <c r="D7" s="7" t="n">
        <v>-280.3</v>
      </c>
      <c r="E7" s="7" t="n">
        <v>-274.9</v>
      </c>
    </row>
    <row r="8" spans="1:5">
      <c r="A8" s="4" t="s">
        <v>45</v>
      </c>
      <c r="C8" s="7" t="n">
        <v>-45.1</v>
      </c>
      <c r="D8" s="7" t="n">
        <v>-45.1</v>
      </c>
      <c r="E8" s="7" t="n">
        <v>-74.40000000000001</v>
      </c>
    </row>
    <row r="9" spans="1:5">
      <c r="A9" s="4" t="s">
        <v>46</v>
      </c>
      <c r="B9" s="4" t="s">
        <v>47</v>
      </c>
      <c r="C9" s="7" t="n">
        <v>-34.4</v>
      </c>
      <c r="D9" s="7" t="n">
        <v>-45.8</v>
      </c>
      <c r="E9" s="7" t="n">
        <v>-44.8</v>
      </c>
    </row>
    <row r="10" spans="1:5">
      <c r="A10" s="4" t="s">
        <v>48</v>
      </c>
      <c r="C10" s="7" t="n">
        <v>-700.1</v>
      </c>
      <c r="D10" s="5" t="n">
        <v>-678</v>
      </c>
      <c r="E10" s="7" t="n">
        <v>-755.6</v>
      </c>
    </row>
    <row r="11" spans="1:5">
      <c r="A11" s="3" t="s">
        <v>49</v>
      </c>
    </row>
    <row r="12" spans="1:5">
      <c r="A12" s="4" t="s">
        <v>50</v>
      </c>
      <c r="C12" s="5" t="n">
        <v>0</v>
      </c>
      <c r="D12" s="7" t="n">
        <v>-3.2</v>
      </c>
      <c r="E12" s="5" t="n">
        <v>0</v>
      </c>
    </row>
    <row r="13" spans="1:5">
      <c r="A13" s="4" t="s">
        <v>51</v>
      </c>
      <c r="C13" s="7" t="n">
        <v>0.7</v>
      </c>
      <c r="D13" s="5" t="n">
        <v>0</v>
      </c>
      <c r="E13" s="7" t="n">
        <v>89.90000000000001</v>
      </c>
    </row>
    <row r="14" spans="1:5">
      <c r="A14" s="4" t="s">
        <v>52</v>
      </c>
      <c r="C14" s="5" t="n">
        <v>0</v>
      </c>
      <c r="D14" s="5" t="n">
        <v>0</v>
      </c>
      <c r="E14" s="7" t="n">
        <v>0.8</v>
      </c>
    </row>
    <row r="15" spans="1:5">
      <c r="A15" s="4" t="s">
        <v>53</v>
      </c>
      <c r="C15" s="7" t="n">
        <v>0.7</v>
      </c>
      <c r="D15" s="7" t="n">
        <v>-3.2</v>
      </c>
      <c r="E15" s="7" t="n">
        <v>90.7</v>
      </c>
    </row>
    <row r="16" spans="1:5">
      <c r="A16" s="4" t="s">
        <v>54</v>
      </c>
      <c r="C16" s="7" t="n">
        <v>50.6</v>
      </c>
      <c r="D16" s="5" t="n">
        <v>357</v>
      </c>
      <c r="E16" s="7" t="n">
        <v>463.5</v>
      </c>
    </row>
    <row r="17" spans="1:5">
      <c r="A17" s="3" t="s">
        <v>55</v>
      </c>
    </row>
    <row r="18" spans="1:5">
      <c r="A18" s="4" t="s">
        <v>56</v>
      </c>
      <c r="C18" s="7" t="n">
        <v>20.3</v>
      </c>
      <c r="D18" s="7" t="n">
        <v>47.1</v>
      </c>
      <c r="E18" s="7" t="n">
        <v>15.7</v>
      </c>
    </row>
    <row r="19" spans="1:5">
      <c r="A19" s="4" t="s">
        <v>57</v>
      </c>
      <c r="B19" s="4" t="s">
        <v>47</v>
      </c>
      <c r="C19" s="7" t="n">
        <v>-262.5</v>
      </c>
      <c r="D19" s="7" t="n">
        <v>-263.7</v>
      </c>
      <c r="E19" s="7" t="n">
        <v>-179.1</v>
      </c>
    </row>
    <row r="20" spans="1:5">
      <c r="A20" s="4" t="s">
        <v>58</v>
      </c>
      <c r="B20" s="4" t="s">
        <v>47</v>
      </c>
      <c r="C20" s="7" t="n">
        <v>-27.7</v>
      </c>
      <c r="D20" s="7" t="n">
        <v>24.9</v>
      </c>
      <c r="E20" s="7" t="n">
        <v>-13.9</v>
      </c>
    </row>
    <row r="21" spans="1:5">
      <c r="A21" s="4" t="s">
        <v>59</v>
      </c>
      <c r="C21" s="7" t="n">
        <v>-2.6</v>
      </c>
      <c r="D21" s="7" t="n">
        <v>0.2</v>
      </c>
      <c r="E21" s="7" t="n">
        <v>0.9</v>
      </c>
    </row>
    <row r="22" spans="1:5">
      <c r="A22" s="4" t="s">
        <v>60</v>
      </c>
      <c r="C22" s="7" t="n">
        <v>-1.4</v>
      </c>
      <c r="D22" s="7" t="n">
        <v>-4.8</v>
      </c>
      <c r="E22" s="7" t="n">
        <v>-11.5</v>
      </c>
    </row>
    <row r="23" spans="1:5">
      <c r="A23" s="4" t="s">
        <v>61</v>
      </c>
      <c r="C23" s="7" t="n">
        <v>-273.9</v>
      </c>
      <c r="D23" s="7" t="n">
        <v>-196.3</v>
      </c>
      <c r="E23" s="7" t="n">
        <v>-187.9</v>
      </c>
    </row>
    <row r="24" spans="1:5">
      <c r="A24" s="4" t="s">
        <v>62</v>
      </c>
      <c r="C24" s="7" t="n">
        <v>-223.3</v>
      </c>
      <c r="D24" s="7" t="n">
        <v>160.7</v>
      </c>
      <c r="E24" s="7" t="n">
        <v>275.6</v>
      </c>
    </row>
    <row r="25" spans="1:5">
      <c r="A25" s="4" t="s">
        <v>63</v>
      </c>
      <c r="C25" s="7" t="n">
        <v>36.1</v>
      </c>
      <c r="D25" s="7" t="n">
        <v>-86.7</v>
      </c>
      <c r="E25" s="7" t="n">
        <v>-40.3</v>
      </c>
    </row>
    <row r="26" spans="1:5">
      <c r="A26" s="4" t="s">
        <v>64</v>
      </c>
      <c r="C26" s="7" t="n">
        <v>-187.2</v>
      </c>
      <c r="D26" s="5" t="n">
        <v>74</v>
      </c>
      <c r="E26" s="7" t="n">
        <v>235.3</v>
      </c>
    </row>
    <row r="27" spans="1:5">
      <c r="A27" s="4" t="s">
        <v>65</v>
      </c>
      <c r="C27" s="7" t="n">
        <v>-94.3</v>
      </c>
      <c r="D27" s="7" t="n">
        <v>17.9</v>
      </c>
      <c r="E27" s="7" t="n">
        <v>94.09999999999999</v>
      </c>
    </row>
    <row r="28" spans="1:5">
      <c r="A28" s="4" t="s">
        <v>66</v>
      </c>
      <c r="C28" s="6" t="n">
        <v>-92.90000000000001</v>
      </c>
      <c r="D28" s="6" t="n">
        <v>56.1</v>
      </c>
      <c r="E28" s="6" t="n">
        <v>141.2</v>
      </c>
    </row>
    <row r="29" spans="1:5">
      <c r="A29" s="3" t="s">
        <v>67</v>
      </c>
    </row>
    <row r="30" spans="1:5">
      <c r="A30" s="4" t="s">
        <v>68</v>
      </c>
      <c r="C30" s="8" t="n">
        <v>-10.12</v>
      </c>
      <c r="D30" s="8" t="n">
        <v>7.45</v>
      </c>
      <c r="E30" s="8" t="n">
        <v>18.76</v>
      </c>
    </row>
    <row r="31" spans="1:5">
      <c r="A31" s="4" t="s">
        <v>69</v>
      </c>
      <c r="C31" s="8" t="n">
        <v>-10.12</v>
      </c>
      <c r="D31" s="9" t="n">
        <v>0</v>
      </c>
      <c r="E31" s="9" t="n">
        <v>0</v>
      </c>
    </row>
    <row r="32" spans="1:5">
      <c r="A32" s="4" t="s">
        <v>70</v>
      </c>
    </row>
    <row r="33" spans="1:5">
      <c r="A33" s="3" t="s">
        <v>40</v>
      </c>
    </row>
    <row r="34" spans="1:5">
      <c r="A34" s="4" t="s">
        <v>71</v>
      </c>
      <c r="C34" s="6" t="n">
        <v>20.7</v>
      </c>
      <c r="D34" s="6" t="n">
        <v>31.2</v>
      </c>
      <c r="E34" s="6" t="n">
        <v>17.7</v>
      </c>
    </row>
    <row r="35" spans="1:5">
      <c r="A35" s="3" t="s">
        <v>43</v>
      </c>
    </row>
    <row r="36" spans="1:5">
      <c r="A36" s="4" t="s">
        <v>72</v>
      </c>
      <c r="C36" s="7" t="n">
        <v>-19.4</v>
      </c>
      <c r="D36" s="7" t="n">
        <v>-28.6</v>
      </c>
      <c r="E36" s="7" t="n">
        <v>-16.1</v>
      </c>
    </row>
    <row r="37" spans="1:5">
      <c r="A37" s="4" t="s">
        <v>73</v>
      </c>
    </row>
    <row r="38" spans="1:5">
      <c r="A38" s="3" t="s">
        <v>40</v>
      </c>
    </row>
    <row r="39" spans="1:5">
      <c r="A39" s="4" t="s">
        <v>71</v>
      </c>
      <c r="B39" s="4" t="s">
        <v>47</v>
      </c>
      <c r="C39" s="7" t="n">
        <v>42.8</v>
      </c>
      <c r="D39" s="7" t="n">
        <v>209.5</v>
      </c>
      <c r="E39" s="5" t="n">
        <v>103</v>
      </c>
    </row>
    <row r="40" spans="1:5">
      <c r="A40" s="4" t="s">
        <v>74</v>
      </c>
    </row>
    <row r="41" spans="1:5">
      <c r="A41" s="3" t="s">
        <v>43</v>
      </c>
    </row>
    <row r="42" spans="1:5">
      <c r="A42" s="4" t="s">
        <v>72</v>
      </c>
      <c r="B42" s="4" t="s">
        <v>47</v>
      </c>
      <c r="C42" s="6" t="n">
        <v>-325.3</v>
      </c>
      <c r="D42" s="6" t="n">
        <v>-278.2</v>
      </c>
      <c r="E42" s="6" t="n">
        <v>-345.4</v>
      </c>
    </row>
    <row r="43" spans="1:5"/>
    <row r="44" spans="1:5">
      <c r="A44" s="4" t="s">
        <v>47</v>
      </c>
      <c r="B44" s="4" t="s">
        <v>75</v>
      </c>
    </row>
  </sheetData>
  <mergeCells count="4">
    <mergeCell ref="A1:B2"/>
    <mergeCell ref="C1:E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37</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37</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37</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37</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37</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37</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37</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37</v>
      </c>
    </row>
    <row r="3" spans="1:2">
      <c r="A3" s="3" t="s">
        <v>167</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74</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78</v>
      </c>
      <c r="B16" s="4" t="s">
        <v>242</v>
      </c>
    </row>
    <row r="17" spans="1:2">
      <c r="A17" s="4" t="s">
        <v>243</v>
      </c>
      <c r="B17" s="4" t="s">
        <v>244</v>
      </c>
    </row>
    <row r="18" spans="1:2">
      <c r="A18" s="4" t="s">
        <v>84</v>
      </c>
      <c r="B18" s="4" t="s">
        <v>245</v>
      </c>
    </row>
    <row r="19" spans="1:2">
      <c r="A19" s="4" t="s">
        <v>246</v>
      </c>
      <c r="B19" s="4" t="s">
        <v>247</v>
      </c>
    </row>
    <row r="20" spans="1:2">
      <c r="A20" s="4" t="s">
        <v>248</v>
      </c>
      <c r="B20" s="4" t="s">
        <v>249</v>
      </c>
    </row>
    <row r="21" spans="1:2">
      <c r="A21" s="4" t="s">
        <v>250</v>
      </c>
      <c r="B21" s="4" t="s">
        <v>251</v>
      </c>
    </row>
    <row r="22" spans="1:2">
      <c r="A22" s="4" t="s">
        <v>252</v>
      </c>
      <c r="B22" s="4" t="s">
        <v>253</v>
      </c>
    </row>
    <row r="23" spans="1:2">
      <c r="A23" s="4" t="s">
        <v>192</v>
      </c>
      <c r="B23" s="4" t="s">
        <v>254</v>
      </c>
    </row>
    <row r="24" spans="1:2">
      <c r="A24" s="4" t="s">
        <v>255</v>
      </c>
      <c r="B24" s="4" t="s">
        <v>256</v>
      </c>
    </row>
    <row r="25" spans="1:2">
      <c r="A25" s="4" t="s">
        <v>257</v>
      </c>
      <c r="B25" s="4" t="s">
        <v>258</v>
      </c>
    </row>
    <row r="26" spans="1:2">
      <c r="A26" s="4" t="s">
        <v>259</v>
      </c>
      <c r="B26" s="4" t="s">
        <v>260</v>
      </c>
    </row>
    <row r="27" spans="1:2">
      <c r="A27" s="4" t="s">
        <v>261</v>
      </c>
      <c r="B27"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37</v>
      </c>
    </row>
    <row r="3" spans="1:2">
      <c r="A3" s="3" t="s">
        <v>17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37</v>
      </c>
    </row>
    <row r="3" spans="1:2">
      <c r="A3" s="3" t="s">
        <v>176</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v>
      </c>
      <c r="B1" s="2" t="s">
        <v>37</v>
      </c>
      <c r="C1" s="2" t="s">
        <v>38</v>
      </c>
    </row>
    <row r="2" spans="1:3">
      <c r="A2" s="3" t="s">
        <v>77</v>
      </c>
    </row>
    <row r="3" spans="1:3">
      <c r="A3" s="4" t="s">
        <v>78</v>
      </c>
      <c r="B3" s="9" t="n">
        <v>560</v>
      </c>
      <c r="C3" s="6" t="n">
        <v>841.6</v>
      </c>
    </row>
    <row r="4" spans="1:3">
      <c r="A4" s="4" t="s">
        <v>79</v>
      </c>
      <c r="B4" s="7" t="n">
        <v>146.7</v>
      </c>
      <c r="C4" s="7" t="n">
        <v>150.9</v>
      </c>
    </row>
    <row r="5" spans="1:3">
      <c r="A5" s="4" t="s">
        <v>80</v>
      </c>
      <c r="B5" s="7" t="n">
        <v>6.9</v>
      </c>
      <c r="C5" s="7" t="n">
        <v>6.4</v>
      </c>
    </row>
    <row r="6" spans="1:3">
      <c r="A6" s="4" t="s">
        <v>81</v>
      </c>
      <c r="B6" s="7" t="n">
        <v>119.5</v>
      </c>
      <c r="C6" s="7" t="n">
        <v>110.6</v>
      </c>
    </row>
    <row r="7" spans="1:3">
      <c r="A7" s="4" t="s">
        <v>82</v>
      </c>
      <c r="B7" s="7" t="n">
        <v>833.1</v>
      </c>
      <c r="C7" s="7" t="n">
        <v>1109.5</v>
      </c>
    </row>
    <row r="8" spans="1:3">
      <c r="A8" s="3" t="s">
        <v>83</v>
      </c>
    </row>
    <row r="9" spans="1:3">
      <c r="A9" s="4" t="s">
        <v>84</v>
      </c>
      <c r="B9" s="7" t="n">
        <v>4840.8</v>
      </c>
      <c r="C9" s="7" t="n">
        <v>5005.6</v>
      </c>
    </row>
    <row r="10" spans="1:3">
      <c r="A10" s="4" t="s">
        <v>85</v>
      </c>
      <c r="B10" s="7" t="n">
        <v>6.1</v>
      </c>
      <c r="C10" s="7" t="n">
        <v>7.7</v>
      </c>
    </row>
    <row r="11" spans="1:3">
      <c r="A11" s="4" t="s">
        <v>86</v>
      </c>
      <c r="B11" s="5" t="n">
        <v>0</v>
      </c>
      <c r="C11" s="7" t="n">
        <v>62.6</v>
      </c>
    </row>
    <row r="12" spans="1:3">
      <c r="A12" s="4" t="s">
        <v>87</v>
      </c>
      <c r="B12" s="7" t="n">
        <v>4846.9</v>
      </c>
      <c r="C12" s="7" t="n">
        <v>5075.9</v>
      </c>
    </row>
    <row r="13" spans="1:3">
      <c r="A13" s="4" t="s">
        <v>88</v>
      </c>
      <c r="B13" s="5" t="n">
        <v>5680</v>
      </c>
      <c r="C13" s="7" t="n">
        <v>6185.4</v>
      </c>
    </row>
    <row r="14" spans="1:3">
      <c r="A14" s="3" t="s">
        <v>89</v>
      </c>
    </row>
    <row r="15" spans="1:3">
      <c r="A15" s="4" t="s">
        <v>90</v>
      </c>
      <c r="B15" s="7" t="n">
        <v>301.4</v>
      </c>
      <c r="C15" s="7" t="n">
        <v>162.9</v>
      </c>
    </row>
    <row r="16" spans="1:3">
      <c r="A16" s="4" t="s">
        <v>91</v>
      </c>
      <c r="B16" s="7" t="n">
        <v>17.4</v>
      </c>
      <c r="C16" s="7" t="n">
        <v>25.7</v>
      </c>
    </row>
    <row r="17" spans="1:3">
      <c r="A17" s="4" t="s">
        <v>92</v>
      </c>
      <c r="B17" s="7" t="n">
        <v>31.5</v>
      </c>
      <c r="C17" s="7" t="n">
        <v>37.5</v>
      </c>
    </row>
    <row r="18" spans="1:3">
      <c r="A18" s="4" t="s">
        <v>93</v>
      </c>
      <c r="B18" s="7" t="n">
        <v>79.5</v>
      </c>
      <c r="C18" s="7" t="n">
        <v>126.3</v>
      </c>
    </row>
    <row r="19" spans="1:3">
      <c r="A19" s="4" t="s">
        <v>94</v>
      </c>
      <c r="B19" s="7" t="n">
        <v>103.5</v>
      </c>
      <c r="C19" s="7" t="n">
        <v>80.2</v>
      </c>
    </row>
    <row r="20" spans="1:3">
      <c r="A20" s="4" t="s">
        <v>95</v>
      </c>
      <c r="B20" s="7" t="n">
        <v>533.3</v>
      </c>
      <c r="C20" s="7" t="n">
        <v>432.6</v>
      </c>
    </row>
    <row r="21" spans="1:3">
      <c r="A21" s="3" t="s">
        <v>96</v>
      </c>
    </row>
    <row r="22" spans="1:3">
      <c r="A22" s="4" t="s">
        <v>97</v>
      </c>
      <c r="B22" s="7" t="n">
        <v>2576.8</v>
      </c>
      <c r="C22" s="7" t="n">
        <v>2896.2</v>
      </c>
    </row>
    <row r="23" spans="1:3">
      <c r="A23" s="4" t="s">
        <v>98</v>
      </c>
      <c r="B23" s="5" t="n">
        <v>0</v>
      </c>
      <c r="C23" s="7" t="n">
        <v>21.5</v>
      </c>
    </row>
    <row r="24" spans="1:3">
      <c r="A24" s="4" t="s">
        <v>99</v>
      </c>
      <c r="B24" s="5" t="n">
        <v>2</v>
      </c>
      <c r="C24" s="7" t="n">
        <v>0.4</v>
      </c>
    </row>
    <row r="25" spans="1:3">
      <c r="A25" s="4" t="s">
        <v>100</v>
      </c>
      <c r="B25" s="7" t="n">
        <v>44.2</v>
      </c>
      <c r="C25" s="7" t="n">
        <v>120.5</v>
      </c>
    </row>
    <row r="26" spans="1:3">
      <c r="A26" s="4" t="s">
        <v>101</v>
      </c>
      <c r="B26" s="5" t="n">
        <v>2623</v>
      </c>
      <c r="C26" s="7" t="n">
        <v>3038.6</v>
      </c>
    </row>
    <row r="27" spans="1:3">
      <c r="A27" s="4" t="s">
        <v>102</v>
      </c>
      <c r="B27" s="4" t="s">
        <v>103</v>
      </c>
      <c r="C27" s="4" t="s">
        <v>103</v>
      </c>
    </row>
    <row r="28" spans="1:3">
      <c r="A28" s="3" t="s">
        <v>104</v>
      </c>
    </row>
    <row r="29" spans="1:3">
      <c r="A29" s="4" t="s">
        <v>105</v>
      </c>
      <c r="B29" s="7" t="n">
        <v>1146.8</v>
      </c>
      <c r="C29" s="7" t="n">
        <v>1224.8</v>
      </c>
    </row>
    <row r="30" spans="1:3">
      <c r="A30" s="4" t="s">
        <v>106</v>
      </c>
      <c r="B30" s="7" t="n">
        <v>88.2</v>
      </c>
      <c r="C30" s="7" t="n">
        <v>104.9</v>
      </c>
    </row>
    <row r="31" spans="1:3">
      <c r="A31" s="4" t="s">
        <v>107</v>
      </c>
      <c r="B31" s="5" t="n">
        <v>1235</v>
      </c>
      <c r="C31" s="7" t="n">
        <v>1329.7</v>
      </c>
    </row>
    <row r="32" spans="1:3">
      <c r="A32" s="4" t="s">
        <v>108</v>
      </c>
      <c r="B32" s="7" t="n">
        <v>1288.7</v>
      </c>
      <c r="C32" s="7" t="n">
        <v>1384.5</v>
      </c>
    </row>
    <row r="33" spans="1:3">
      <c r="A33" s="4" t="s">
        <v>109</v>
      </c>
      <c r="B33" s="7" t="n">
        <v>2523.7</v>
      </c>
      <c r="C33" s="7" t="n">
        <v>2714.2</v>
      </c>
    </row>
    <row r="34" spans="1:3">
      <c r="A34" s="4" t="s">
        <v>110</v>
      </c>
      <c r="B34" s="9" t="n">
        <v>5680</v>
      </c>
      <c r="C34" s="6" t="n">
        <v>61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37</v>
      </c>
    </row>
    <row r="3" spans="1:2">
      <c r="A3" s="3" t="s">
        <v>179</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37</v>
      </c>
    </row>
    <row r="3" spans="1:2">
      <c r="A3" s="3" t="s">
        <v>181</v>
      </c>
    </row>
    <row r="4" spans="1:2">
      <c r="A4" s="4" t="s">
        <v>73</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37</v>
      </c>
    </row>
    <row r="3" spans="1:2">
      <c r="A3" s="3" t="s">
        <v>183</v>
      </c>
    </row>
    <row r="4" spans="1:2">
      <c r="A4" s="4" t="s">
        <v>49</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37</v>
      </c>
    </row>
    <row r="3" spans="1:2">
      <c r="A3" s="3" t="s">
        <v>188</v>
      </c>
    </row>
    <row r="4" spans="1:2">
      <c r="A4" s="4" t="s">
        <v>130</v>
      </c>
      <c r="B4" s="4" t="s">
        <v>287</v>
      </c>
    </row>
    <row r="5" spans="1:2">
      <c r="A5" s="4" t="s">
        <v>261</v>
      </c>
      <c r="B5" s="4" t="s">
        <v>288</v>
      </c>
    </row>
    <row r="6" spans="1:2">
      <c r="A6" s="4" t="s">
        <v>45</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37</v>
      </c>
    </row>
    <row r="3" spans="1:2">
      <c r="A3" s="3" t="s">
        <v>190</v>
      </c>
    </row>
    <row r="4" spans="1:2">
      <c r="A4" s="4" t="s">
        <v>84</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92</v>
      </c>
      <c r="B1" s="2" t="s">
        <v>1</v>
      </c>
    </row>
    <row r="2" spans="1:2">
      <c r="B2" s="2" t="s">
        <v>37</v>
      </c>
    </row>
    <row r="3" spans="1:2">
      <c r="A3" s="3" t="s">
        <v>193</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37</v>
      </c>
    </row>
    <row r="3" spans="1:2">
      <c r="A3" s="3" t="s">
        <v>195</v>
      </c>
    </row>
    <row r="4" spans="1:2">
      <c r="A4" s="4" t="s">
        <v>131</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37</v>
      </c>
    </row>
    <row r="3" spans="1:2">
      <c r="A3" s="3" t="s">
        <v>198</v>
      </c>
    </row>
    <row r="4" spans="1:2">
      <c r="A4" s="4" t="s">
        <v>302</v>
      </c>
      <c r="B4"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37</v>
      </c>
    </row>
    <row r="3" spans="1:2">
      <c r="A3" s="3" t="s">
        <v>201</v>
      </c>
    </row>
    <row r="4" spans="1:2">
      <c r="A4" s="4" t="s">
        <v>305</v>
      </c>
      <c r="B4"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37</v>
      </c>
    </row>
    <row r="3" spans="1:2">
      <c r="A3" s="3" t="s">
        <v>20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1</v>
      </c>
      <c r="B1" s="2" t="s">
        <v>37</v>
      </c>
      <c r="C1" s="2" t="s">
        <v>38</v>
      </c>
    </row>
    <row r="2" spans="1:3">
      <c r="A2" s="3" t="s">
        <v>112</v>
      </c>
    </row>
    <row r="3" spans="1:3">
      <c r="A3" s="4" t="s">
        <v>113</v>
      </c>
      <c r="B3" s="5" t="n">
        <v>7527830</v>
      </c>
      <c r="C3" s="5" t="n">
        <v>7527830</v>
      </c>
    </row>
    <row r="4" spans="1:3">
      <c r="A4" s="4" t="s">
        <v>114</v>
      </c>
      <c r="B4" s="5" t="n">
        <v>1654335</v>
      </c>
      <c r="C4" s="5" t="n">
        <v>16543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37</v>
      </c>
    </row>
    <row r="3" spans="1:2">
      <c r="A3" s="3" t="s">
        <v>210</v>
      </c>
    </row>
    <row r="4" spans="1:2">
      <c r="A4" s="4" t="s">
        <v>313</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37</v>
      </c>
    </row>
    <row r="3" spans="1:2">
      <c r="A3" s="3" t="s">
        <v>213</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5"/>
    <col customWidth="1" max="5" min="5" width="24"/>
  </cols>
  <sheetData>
    <row r="1" spans="1:5">
      <c r="A1" s="1" t="s">
        <v>318</v>
      </c>
      <c r="B1" s="2" t="s">
        <v>319</v>
      </c>
      <c r="C1" s="2" t="s">
        <v>320</v>
      </c>
      <c r="D1" s="2" t="s">
        <v>321</v>
      </c>
      <c r="E1" s="2" t="s">
        <v>322</v>
      </c>
    </row>
    <row r="2" spans="1:5">
      <c r="A2" s="3" t="s">
        <v>323</v>
      </c>
    </row>
    <row r="3" spans="1:5">
      <c r="A3" s="4" t="s">
        <v>324</v>
      </c>
      <c r="E3" s="10" t="n">
        <v>4.456</v>
      </c>
    </row>
    <row r="4" spans="1:5">
      <c r="A4" s="4" t="s">
        <v>325</v>
      </c>
      <c r="B4" s="6" t="n">
        <v>2892.1</v>
      </c>
      <c r="C4" s="6" t="n">
        <v>3084.7</v>
      </c>
    </row>
    <row r="5" spans="1:5">
      <c r="A5" s="4" t="s">
        <v>326</v>
      </c>
      <c r="B5" s="6" t="n">
        <v>2578.8</v>
      </c>
    </row>
    <row r="6" spans="1:5">
      <c r="A6" s="4" t="s">
        <v>327</v>
      </c>
    </row>
    <row r="7" spans="1:5">
      <c r="A7" s="3" t="s">
        <v>323</v>
      </c>
    </row>
    <row r="8" spans="1:5">
      <c r="A8" s="4" t="s">
        <v>328</v>
      </c>
      <c r="D8" s="5" t="n">
        <v>2</v>
      </c>
    </row>
    <row r="9" spans="1:5">
      <c r="A9" s="4" t="s">
        <v>329</v>
      </c>
    </row>
    <row r="10" spans="1:5">
      <c r="A10" s="3" t="s">
        <v>323</v>
      </c>
    </row>
    <row r="11" spans="1:5">
      <c r="A11" s="4" t="s">
        <v>328</v>
      </c>
      <c r="D11" s="5" t="n">
        <v>2</v>
      </c>
    </row>
    <row r="12" spans="1:5">
      <c r="A12" s="4" t="s">
        <v>327</v>
      </c>
    </row>
    <row r="13" spans="1:5">
      <c r="A13" s="3" t="s">
        <v>323</v>
      </c>
    </row>
    <row r="14" spans="1:5">
      <c r="A14" s="4" t="s">
        <v>330</v>
      </c>
      <c r="E14" s="4" t="s">
        <v>331</v>
      </c>
    </row>
    <row r="15" spans="1:5">
      <c r="A15" s="4" t="s">
        <v>332</v>
      </c>
    </row>
    <row r="16" spans="1:5">
      <c r="A16" s="3" t="s">
        <v>323</v>
      </c>
    </row>
    <row r="17" spans="1:5">
      <c r="A17" s="4" t="s">
        <v>330</v>
      </c>
      <c r="E17" s="4" t="s">
        <v>333</v>
      </c>
    </row>
    <row r="18" spans="1:5">
      <c r="A18" s="4" t="s">
        <v>334</v>
      </c>
    </row>
    <row r="19" spans="1:5">
      <c r="A19" s="3" t="s">
        <v>323</v>
      </c>
    </row>
    <row r="20" spans="1:5">
      <c r="A20" s="4" t="s">
        <v>330</v>
      </c>
      <c r="D20" s="4" t="s">
        <v>335</v>
      </c>
      <c r="E20" s="4" t="s">
        <v>336</v>
      </c>
    </row>
    <row r="21" spans="1:5">
      <c r="A21" s="4" t="s">
        <v>337</v>
      </c>
      <c r="D21" s="4" t="s">
        <v>338</v>
      </c>
    </row>
    <row r="22" spans="1:5">
      <c r="A22" s="4" t="s">
        <v>339</v>
      </c>
    </row>
    <row r="23" spans="1:5">
      <c r="A23" s="3" t="s">
        <v>323</v>
      </c>
    </row>
    <row r="24" spans="1:5">
      <c r="A24" s="4" t="s">
        <v>330</v>
      </c>
      <c r="E24" s="4" t="s">
        <v>333</v>
      </c>
    </row>
    <row r="25" spans="1:5">
      <c r="A25" s="4" t="s">
        <v>340</v>
      </c>
    </row>
    <row r="26" spans="1:5">
      <c r="A26" s="3" t="s">
        <v>323</v>
      </c>
    </row>
    <row r="27" spans="1:5">
      <c r="A27" s="4" t="s">
        <v>330</v>
      </c>
      <c r="E27" s="4" t="s">
        <v>333</v>
      </c>
    </row>
    <row r="28" spans="1:5">
      <c r="A28" s="4" t="s">
        <v>341</v>
      </c>
    </row>
    <row r="29" spans="1:5">
      <c r="A29" s="3" t="s">
        <v>323</v>
      </c>
    </row>
    <row r="30" spans="1:5">
      <c r="A30" s="4" t="s">
        <v>330</v>
      </c>
      <c r="E30" s="4" t="s">
        <v>342</v>
      </c>
    </row>
    <row r="31" spans="1:5">
      <c r="A31" s="4" t="s">
        <v>343</v>
      </c>
    </row>
    <row r="32" spans="1:5">
      <c r="A32" s="3" t="s">
        <v>323</v>
      </c>
    </row>
    <row r="33" spans="1:5">
      <c r="A33" s="4" t="s">
        <v>330</v>
      </c>
      <c r="B33" s="4" t="s">
        <v>344</v>
      </c>
      <c r="C33" s="4" t="s">
        <v>344</v>
      </c>
    </row>
    <row r="34" spans="1:5">
      <c r="A34" s="4" t="s">
        <v>345</v>
      </c>
    </row>
    <row r="35" spans="1:5">
      <c r="A35" s="3" t="s">
        <v>323</v>
      </c>
    </row>
    <row r="36" spans="1:5">
      <c r="A36" s="4" t="s">
        <v>330</v>
      </c>
      <c r="B36" s="4" t="s">
        <v>346</v>
      </c>
      <c r="C36" s="4" t="s">
        <v>3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6"/>
  </cols>
  <sheetData>
    <row r="1" spans="1:2">
      <c r="A1" s="1" t="s">
        <v>347</v>
      </c>
      <c r="B1" s="2" t="s">
        <v>1</v>
      </c>
    </row>
    <row r="2" spans="1:2">
      <c r="B2" s="2" t="s">
        <v>37</v>
      </c>
    </row>
    <row r="3" spans="1:2">
      <c r="A3" s="4" t="s">
        <v>348</v>
      </c>
    </row>
    <row r="4" spans="1:2">
      <c r="A4" s="3" t="s">
        <v>349</v>
      </c>
    </row>
    <row r="5" spans="1:2">
      <c r="A5" s="4" t="s">
        <v>350</v>
      </c>
      <c r="B5" s="4" t="s">
        <v>351</v>
      </c>
    </row>
    <row r="6" spans="1:2">
      <c r="A6" s="4" t="s">
        <v>84</v>
      </c>
    </row>
    <row r="7" spans="1:2">
      <c r="A7" s="3" t="s">
        <v>349</v>
      </c>
    </row>
    <row r="8" spans="1:2">
      <c r="A8" s="4" t="s">
        <v>350</v>
      </c>
      <c r="B8"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53</v>
      </c>
      <c r="B1" s="2" t="s">
        <v>1</v>
      </c>
    </row>
    <row r="2" spans="1:4">
      <c r="B2" s="2" t="s">
        <v>37</v>
      </c>
      <c r="C2" s="2" t="s">
        <v>38</v>
      </c>
      <c r="D2" s="2" t="s">
        <v>39</v>
      </c>
    </row>
    <row r="3" spans="1:4">
      <c r="A3" s="3" t="s">
        <v>354</v>
      </c>
    </row>
    <row r="4" spans="1:4">
      <c r="A4" s="4" t="s">
        <v>355</v>
      </c>
      <c r="B4" s="5" t="n">
        <v>1</v>
      </c>
    </row>
    <row r="5" spans="1:4">
      <c r="A5" s="4" t="s">
        <v>356</v>
      </c>
    </row>
    <row r="6" spans="1:4">
      <c r="A6" s="3" t="s">
        <v>354</v>
      </c>
    </row>
    <row r="7" spans="1:4">
      <c r="A7" s="4" t="s">
        <v>357</v>
      </c>
      <c r="B7" s="4" t="s">
        <v>333</v>
      </c>
      <c r="C7" s="4" t="s">
        <v>333</v>
      </c>
      <c r="D7" s="4" t="s">
        <v>333</v>
      </c>
    </row>
    <row r="8" spans="1:4">
      <c r="A8" s="4" t="s">
        <v>358</v>
      </c>
    </row>
    <row r="9" spans="1:4">
      <c r="A9" s="3" t="s">
        <v>354</v>
      </c>
    </row>
    <row r="10" spans="1:4">
      <c r="A10" s="4" t="s">
        <v>357</v>
      </c>
      <c r="B10" s="4" t="s">
        <v>359</v>
      </c>
      <c r="C10" s="4" t="s">
        <v>360</v>
      </c>
      <c r="D10" s="4" t="s">
        <v>361</v>
      </c>
    </row>
    <row r="11" spans="1:4">
      <c r="A11" s="4" t="s">
        <v>362</v>
      </c>
    </row>
    <row r="12" spans="1:4">
      <c r="A12" s="3" t="s">
        <v>354</v>
      </c>
    </row>
    <row r="13" spans="1:4">
      <c r="A13" s="4" t="s">
        <v>357</v>
      </c>
      <c r="B13" s="4" t="s">
        <v>363</v>
      </c>
      <c r="C13" s="4" t="s">
        <v>364</v>
      </c>
      <c r="D13" s="4" t="s">
        <v>365</v>
      </c>
    </row>
    <row r="14" spans="1:4">
      <c r="A14" s="4" t="s">
        <v>366</v>
      </c>
    </row>
    <row r="15" spans="1:4">
      <c r="A15" s="3" t="s">
        <v>354</v>
      </c>
    </row>
    <row r="16" spans="1:4">
      <c r="A16" s="4" t="s">
        <v>357</v>
      </c>
      <c r="B16" s="4" t="s">
        <v>367</v>
      </c>
      <c r="C16" s="4" t="s">
        <v>368</v>
      </c>
      <c r="D16" s="4" t="s">
        <v>368</v>
      </c>
    </row>
    <row r="17" spans="1:4">
      <c r="A17" s="4" t="s">
        <v>369</v>
      </c>
    </row>
    <row r="18" spans="1:4">
      <c r="A18" s="3" t="s">
        <v>354</v>
      </c>
    </row>
    <row r="19" spans="1:4">
      <c r="A19" s="4" t="s">
        <v>357</v>
      </c>
      <c r="B19" s="4" t="s">
        <v>370</v>
      </c>
      <c r="C19" s="4" t="s">
        <v>371</v>
      </c>
      <c r="D19" s="4" t="s">
        <v>372</v>
      </c>
    </row>
    <row r="20" spans="1:4">
      <c r="A20" s="4" t="s">
        <v>373</v>
      </c>
    </row>
    <row r="21" spans="1:4">
      <c r="A21" s="3" t="s">
        <v>354</v>
      </c>
    </row>
    <row r="22" spans="1:4">
      <c r="A22" s="4" t="s">
        <v>357</v>
      </c>
      <c r="B22" s="4" t="s">
        <v>368</v>
      </c>
      <c r="C22" s="4" t="s">
        <v>374</v>
      </c>
      <c r="D22" s="4" t="s">
        <v>368</v>
      </c>
    </row>
    <row r="23" spans="1:4">
      <c r="A23" s="4" t="s">
        <v>375</v>
      </c>
    </row>
    <row r="24" spans="1:4">
      <c r="A24" s="3" t="s">
        <v>354</v>
      </c>
    </row>
    <row r="25" spans="1:4">
      <c r="A25" s="4" t="s">
        <v>357</v>
      </c>
      <c r="B25" s="4" t="s">
        <v>368</v>
      </c>
      <c r="C25" s="4" t="s">
        <v>368</v>
      </c>
      <c r="D25" s="4" t="s">
        <v>376</v>
      </c>
    </row>
    <row r="26" spans="1:4">
      <c r="A26" s="4" t="s">
        <v>377</v>
      </c>
    </row>
    <row r="27" spans="1:4">
      <c r="A27" s="3" t="s">
        <v>354</v>
      </c>
    </row>
    <row r="28" spans="1:4">
      <c r="A28" s="4" t="s">
        <v>357</v>
      </c>
      <c r="B28" s="4" t="s">
        <v>378</v>
      </c>
      <c r="C28" s="4" t="s">
        <v>379</v>
      </c>
      <c r="D28" s="4" t="s">
        <v>3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8"/>
    <col customWidth="1" max="2" min="2" width="34"/>
    <col customWidth="1" max="3" min="3" width="34"/>
    <col customWidth="1" max="4" min="4" width="21"/>
  </cols>
  <sheetData>
    <row r="1" spans="1:4">
      <c r="A1" s="1" t="s">
        <v>381</v>
      </c>
      <c r="B1" s="2" t="s">
        <v>1</v>
      </c>
    </row>
    <row r="2" spans="1:4">
      <c r="B2" s="2" t="s">
        <v>382</v>
      </c>
      <c r="C2" s="2" t="s">
        <v>383</v>
      </c>
      <c r="D2" s="2" t="s">
        <v>384</v>
      </c>
    </row>
    <row r="3" spans="1:4">
      <c r="A3" s="3" t="s">
        <v>385</v>
      </c>
    </row>
    <row r="4" spans="1:4">
      <c r="A4" s="4" t="s">
        <v>386</v>
      </c>
      <c r="B4" s="9" t="n">
        <v>750</v>
      </c>
      <c r="C4" s="6" t="n">
        <v>1038.2</v>
      </c>
      <c r="D4" s="6" t="n">
        <v>1128.4</v>
      </c>
    </row>
    <row r="5" spans="1:4">
      <c r="A5" s="4" t="s">
        <v>387</v>
      </c>
      <c r="B5" s="6" t="n">
        <v>4840.8</v>
      </c>
      <c r="C5" s="6" t="n">
        <v>5005.6</v>
      </c>
    </row>
    <row r="6" spans="1:4">
      <c r="A6" s="4" t="s">
        <v>388</v>
      </c>
      <c r="B6" s="5" t="n">
        <v>11</v>
      </c>
      <c r="C6" s="5" t="n">
        <v>11</v>
      </c>
    </row>
    <row r="7" spans="1:4">
      <c r="A7" s="4" t="s">
        <v>389</v>
      </c>
    </row>
    <row r="8" spans="1:4">
      <c r="A8" s="3" t="s">
        <v>385</v>
      </c>
    </row>
    <row r="9" spans="1:4">
      <c r="A9" s="4" t="s">
        <v>386</v>
      </c>
      <c r="B9" s="6" t="n">
        <v>539.1</v>
      </c>
      <c r="C9" s="6" t="n">
        <v>618.1</v>
      </c>
      <c r="D9" s="5" t="n">
        <v>638</v>
      </c>
    </row>
    <row r="10" spans="1:4">
      <c r="A10" s="4" t="s">
        <v>387</v>
      </c>
      <c r="B10" s="7" t="n">
        <v>2561.7</v>
      </c>
      <c r="C10" s="7" t="n">
        <v>2647.1</v>
      </c>
    </row>
    <row r="11" spans="1:4">
      <c r="A11" s="4" t="s">
        <v>390</v>
      </c>
    </row>
    <row r="12" spans="1:4">
      <c r="A12" s="3" t="s">
        <v>385</v>
      </c>
    </row>
    <row r="13" spans="1:4">
      <c r="A13" s="4" t="s">
        <v>386</v>
      </c>
      <c r="B13" s="7" t="n">
        <v>60.9</v>
      </c>
      <c r="C13" s="7" t="n">
        <v>85.3</v>
      </c>
      <c r="D13" s="7" t="n">
        <v>87.09999999999999</v>
      </c>
    </row>
    <row r="14" spans="1:4">
      <c r="A14" s="4" t="s">
        <v>387</v>
      </c>
      <c r="B14" s="7" t="n">
        <v>451.7</v>
      </c>
      <c r="C14" s="7" t="n">
        <v>439.7</v>
      </c>
    </row>
    <row r="15" spans="1:4">
      <c r="A15" s="4" t="s">
        <v>391</v>
      </c>
    </row>
    <row r="16" spans="1:4">
      <c r="A16" s="3" t="s">
        <v>385</v>
      </c>
    </row>
    <row r="17" spans="1:4">
      <c r="A17" s="4" t="s">
        <v>386</v>
      </c>
      <c r="B17" s="7" t="n">
        <v>53.8</v>
      </c>
      <c r="C17" s="7" t="n">
        <v>88.7</v>
      </c>
      <c r="D17" s="7" t="n">
        <v>89.2</v>
      </c>
    </row>
    <row r="18" spans="1:4">
      <c r="A18" s="4" t="s">
        <v>387</v>
      </c>
      <c r="B18" s="7" t="n">
        <v>109.8</v>
      </c>
      <c r="C18" s="7" t="n">
        <v>228.7</v>
      </c>
    </row>
    <row r="19" spans="1:4">
      <c r="A19" s="4" t="s">
        <v>392</v>
      </c>
    </row>
    <row r="20" spans="1:4">
      <c r="A20" s="3" t="s">
        <v>385</v>
      </c>
    </row>
    <row r="21" spans="1:4">
      <c r="A21" s="4" t="s">
        <v>386</v>
      </c>
      <c r="B21" s="7" t="n">
        <v>40.1</v>
      </c>
      <c r="C21" s="5" t="n">
        <v>0</v>
      </c>
      <c r="D21" s="5" t="n">
        <v>0</v>
      </c>
    </row>
    <row r="22" spans="1:4">
      <c r="A22" s="4" t="s">
        <v>387</v>
      </c>
      <c r="B22" s="7" t="n">
        <v>607.1</v>
      </c>
      <c r="C22" s="5" t="n">
        <v>640</v>
      </c>
    </row>
    <row r="23" spans="1:4">
      <c r="A23" s="4" t="s">
        <v>393</v>
      </c>
    </row>
    <row r="24" spans="1:4">
      <c r="A24" s="3" t="s">
        <v>385</v>
      </c>
    </row>
    <row r="25" spans="1:4">
      <c r="A25" s="4" t="s">
        <v>386</v>
      </c>
      <c r="B25" s="7" t="n">
        <v>21.2</v>
      </c>
      <c r="C25" s="5" t="n">
        <v>0</v>
      </c>
      <c r="D25" s="5" t="n">
        <v>0</v>
      </c>
    </row>
    <row r="26" spans="1:4">
      <c r="A26" s="4" t="s">
        <v>394</v>
      </c>
    </row>
    <row r="27" spans="1:4">
      <c r="A27" s="3" t="s">
        <v>385</v>
      </c>
    </row>
    <row r="28" spans="1:4">
      <c r="A28" s="4" t="s">
        <v>386</v>
      </c>
      <c r="B28" s="7" t="n">
        <v>17.8</v>
      </c>
      <c r="C28" s="5" t="n">
        <v>0</v>
      </c>
      <c r="D28" s="5" t="n">
        <v>0</v>
      </c>
    </row>
    <row r="29" spans="1:4">
      <c r="A29" s="4" t="s">
        <v>395</v>
      </c>
    </row>
    <row r="30" spans="1:4">
      <c r="A30" s="3" t="s">
        <v>385</v>
      </c>
    </row>
    <row r="31" spans="1:4">
      <c r="A31" s="4" t="s">
        <v>386</v>
      </c>
      <c r="B31" s="5" t="n">
        <v>0</v>
      </c>
      <c r="C31" s="7" t="n">
        <v>8.9</v>
      </c>
      <c r="D31" s="7" t="n">
        <v>37.3</v>
      </c>
    </row>
    <row r="32" spans="1:4">
      <c r="A32" s="4" t="s">
        <v>396</v>
      </c>
    </row>
    <row r="33" spans="1:4">
      <c r="A33" s="3" t="s">
        <v>385</v>
      </c>
    </row>
    <row r="34" spans="1:4">
      <c r="A34" s="4" t="s">
        <v>386</v>
      </c>
      <c r="B34" s="5" t="n">
        <v>0</v>
      </c>
      <c r="C34" s="7" t="n">
        <v>205.5</v>
      </c>
      <c r="D34" s="5" t="n">
        <v>0</v>
      </c>
    </row>
    <row r="35" spans="1:4">
      <c r="A35" s="4" t="s">
        <v>397</v>
      </c>
    </row>
    <row r="36" spans="1:4">
      <c r="A36" s="3" t="s">
        <v>385</v>
      </c>
    </row>
    <row r="37" spans="1:4">
      <c r="A37" s="4" t="s">
        <v>386</v>
      </c>
      <c r="B37" s="5" t="n">
        <v>0</v>
      </c>
      <c r="C37" s="7" t="n">
        <v>1.3</v>
      </c>
      <c r="D37" s="7" t="n">
        <v>152.5</v>
      </c>
    </row>
    <row r="38" spans="1:4">
      <c r="A38" s="4" t="s">
        <v>398</v>
      </c>
    </row>
    <row r="39" spans="1:4">
      <c r="A39" s="3" t="s">
        <v>385</v>
      </c>
    </row>
    <row r="40" spans="1:4">
      <c r="A40" s="4" t="s">
        <v>386</v>
      </c>
      <c r="B40" s="5" t="n">
        <v>0</v>
      </c>
      <c r="C40" s="7" t="n">
        <v>0.9</v>
      </c>
      <c r="D40" s="7" t="n">
        <v>48.1</v>
      </c>
    </row>
    <row r="41" spans="1:4">
      <c r="A41" s="4" t="s">
        <v>399</v>
      </c>
    </row>
    <row r="42" spans="1:4">
      <c r="A42" s="3" t="s">
        <v>385</v>
      </c>
    </row>
    <row r="43" spans="1:4">
      <c r="A43" s="4" t="s">
        <v>386</v>
      </c>
      <c r="B43" s="7" t="n">
        <v>0.7</v>
      </c>
      <c r="C43" s="5" t="n">
        <v>0</v>
      </c>
      <c r="D43" s="7" t="n">
        <v>39.5</v>
      </c>
    </row>
    <row r="44" spans="1:4">
      <c r="A44" s="4" t="s">
        <v>400</v>
      </c>
    </row>
    <row r="45" spans="1:4">
      <c r="A45" s="3" t="s">
        <v>385</v>
      </c>
    </row>
    <row r="46" spans="1:4">
      <c r="A46" s="4" t="s">
        <v>386</v>
      </c>
      <c r="B46" s="7" t="n">
        <v>16.4</v>
      </c>
      <c r="C46" s="7" t="n">
        <v>29.5</v>
      </c>
      <c r="D46" s="6" t="n">
        <v>36.7</v>
      </c>
    </row>
    <row r="47" spans="1:4">
      <c r="A47" s="4" t="s">
        <v>401</v>
      </c>
    </row>
    <row r="48" spans="1:4">
      <c r="A48" s="3" t="s">
        <v>385</v>
      </c>
    </row>
    <row r="49" spans="1:4">
      <c r="A49" s="4" t="s">
        <v>387</v>
      </c>
      <c r="B49" s="7" t="n">
        <v>502.5</v>
      </c>
      <c r="C49" s="5" t="n">
        <v>0</v>
      </c>
    </row>
    <row r="50" spans="1:4">
      <c r="A50" s="4" t="s">
        <v>402</v>
      </c>
    </row>
    <row r="51" spans="1:4">
      <c r="A51" s="3" t="s">
        <v>385</v>
      </c>
    </row>
    <row r="52" spans="1:4">
      <c r="A52" s="4" t="s">
        <v>387</v>
      </c>
      <c r="B52" s="7" t="n">
        <v>499.2</v>
      </c>
      <c r="C52" s="5" t="n">
        <v>0</v>
      </c>
    </row>
    <row r="53" spans="1:4">
      <c r="A53" s="4" t="s">
        <v>403</v>
      </c>
    </row>
    <row r="54" spans="1:4">
      <c r="A54" s="3" t="s">
        <v>385</v>
      </c>
    </row>
    <row r="55" spans="1:4">
      <c r="A55" s="4" t="s">
        <v>387</v>
      </c>
      <c r="B55" s="7" t="n">
        <v>108.8</v>
      </c>
      <c r="C55" s="5" t="n">
        <v>0</v>
      </c>
    </row>
    <row r="56" spans="1:4">
      <c r="A56" s="4" t="s">
        <v>404</v>
      </c>
    </row>
    <row r="57" spans="1:4">
      <c r="A57" s="3" t="s">
        <v>385</v>
      </c>
    </row>
    <row r="58" spans="1:4">
      <c r="A58" s="4" t="s">
        <v>387</v>
      </c>
      <c r="B58" s="9" t="n">
        <v>0</v>
      </c>
      <c r="C58" s="6" t="n">
        <v>105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37</v>
      </c>
      <c r="C1" s="2" t="s">
        <v>38</v>
      </c>
    </row>
    <row r="2" spans="1:3">
      <c r="A2" s="3" t="s">
        <v>176</v>
      </c>
    </row>
    <row r="3" spans="1:3">
      <c r="A3" s="4" t="s">
        <v>79</v>
      </c>
      <c r="B3" s="6" t="n">
        <v>146.7</v>
      </c>
      <c r="C3" s="6" t="n">
        <v>150.9</v>
      </c>
    </row>
    <row r="4" spans="1:3">
      <c r="A4" s="4" t="s">
        <v>406</v>
      </c>
      <c r="B4" s="5" t="n">
        <v>3</v>
      </c>
      <c r="C4" s="5" t="n">
        <v>4</v>
      </c>
    </row>
    <row r="5" spans="1:3">
      <c r="A5" s="4" t="s">
        <v>407</v>
      </c>
      <c r="B5" s="9" t="n">
        <v>0</v>
      </c>
      <c r="C5" s="6" t="n">
        <v>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37</v>
      </c>
      <c r="C2" s="2" t="s">
        <v>38</v>
      </c>
    </row>
    <row r="3" spans="1:3">
      <c r="A3" s="3" t="s">
        <v>409</v>
      </c>
    </row>
    <row r="4" spans="1:3">
      <c r="A4" s="4" t="s">
        <v>410</v>
      </c>
      <c r="B4" s="6" t="n">
        <v>6.4</v>
      </c>
      <c r="C4" s="6" t="n">
        <v>9.4</v>
      </c>
    </row>
    <row r="5" spans="1:3">
      <c r="A5" s="4" t="s">
        <v>411</v>
      </c>
      <c r="B5" s="7" t="n">
        <v>-9.300000000000001</v>
      </c>
      <c r="C5" s="7" t="n">
        <v>-4.6</v>
      </c>
    </row>
    <row r="6" spans="1:3">
      <c r="A6" s="4" t="s">
        <v>412</v>
      </c>
      <c r="B6" s="7" t="n">
        <v>5.9</v>
      </c>
      <c r="C6" s="7" t="n">
        <v>1.6</v>
      </c>
    </row>
    <row r="7" spans="1:3">
      <c r="A7" s="4" t="s">
        <v>413</v>
      </c>
      <c r="B7" s="9" t="n">
        <v>3</v>
      </c>
      <c r="C7" s="6" t="n">
        <v>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14</v>
      </c>
      <c r="B1" s="2" t="s">
        <v>1</v>
      </c>
    </row>
    <row r="2" spans="1:4">
      <c r="B2" s="2" t="s">
        <v>37</v>
      </c>
      <c r="C2" s="2" t="s">
        <v>38</v>
      </c>
      <c r="D2" s="2" t="s">
        <v>39</v>
      </c>
    </row>
    <row r="3" spans="1:4">
      <c r="A3" s="3" t="s">
        <v>415</v>
      </c>
    </row>
    <row r="4" spans="1:4">
      <c r="A4" s="4" t="s">
        <v>416</v>
      </c>
      <c r="B4" s="9" t="n">
        <v>0</v>
      </c>
      <c r="C4" s="6" t="n">
        <v>-0.3</v>
      </c>
      <c r="D4" s="6" t="n">
        <v>-4.5</v>
      </c>
    </row>
    <row r="5" spans="1:4">
      <c r="A5" s="4" t="s">
        <v>417</v>
      </c>
      <c r="B5" s="7" t="n">
        <v>-39.3</v>
      </c>
      <c r="C5" s="7" t="n">
        <v>86.3</v>
      </c>
      <c r="D5" s="7" t="n">
        <v>40.4</v>
      </c>
    </row>
    <row r="6" spans="1:4">
      <c r="A6" s="4" t="s">
        <v>418</v>
      </c>
      <c r="B6" s="7" t="n">
        <v>-39.3</v>
      </c>
      <c r="C6" s="5" t="n">
        <v>86</v>
      </c>
      <c r="D6" s="7" t="n">
        <v>35.9</v>
      </c>
    </row>
    <row r="7" spans="1:4">
      <c r="A7" s="3" t="s">
        <v>419</v>
      </c>
    </row>
    <row r="8" spans="1:4">
      <c r="A8" s="4" t="s">
        <v>416</v>
      </c>
      <c r="B8" s="5" t="n">
        <v>0</v>
      </c>
      <c r="C8" s="5" t="n">
        <v>0</v>
      </c>
      <c r="D8" s="5" t="n">
        <v>0</v>
      </c>
    </row>
    <row r="9" spans="1:4">
      <c r="A9" s="4" t="s">
        <v>417</v>
      </c>
      <c r="B9" s="7" t="n">
        <v>3.2</v>
      </c>
      <c r="C9" s="7" t="n">
        <v>0.7</v>
      </c>
      <c r="D9" s="7" t="n">
        <v>4.4</v>
      </c>
    </row>
    <row r="10" spans="1:4">
      <c r="A10" s="4" t="s">
        <v>420</v>
      </c>
      <c r="B10" s="6" t="n">
        <v>-36.1</v>
      </c>
      <c r="C10" s="6" t="n">
        <v>86.7</v>
      </c>
      <c r="D10" s="6" t="n">
        <v>40.3</v>
      </c>
    </row>
    <row r="11" spans="1:4">
      <c r="A11" s="3" t="s">
        <v>421</v>
      </c>
    </row>
    <row r="12" spans="1:4">
      <c r="A12" s="4" t="s">
        <v>422</v>
      </c>
      <c r="B12" s="4" t="s">
        <v>423</v>
      </c>
      <c r="C12" s="4" t="s">
        <v>423</v>
      </c>
      <c r="D12" s="4" t="s">
        <v>424</v>
      </c>
    </row>
    <row r="13" spans="1:4">
      <c r="A13" s="4" t="s">
        <v>425</v>
      </c>
      <c r="B13" s="4" t="s">
        <v>426</v>
      </c>
      <c r="C13" s="4" t="s">
        <v>427</v>
      </c>
      <c r="D13" s="4" t="s">
        <v>428</v>
      </c>
    </row>
    <row r="14" spans="1:4">
      <c r="A14" s="4" t="s">
        <v>429</v>
      </c>
      <c r="B14" s="4" t="s">
        <v>430</v>
      </c>
      <c r="C14" s="4" t="s">
        <v>431</v>
      </c>
      <c r="D14" s="4" t="s">
        <v>4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3</v>
      </c>
      <c r="B1" s="2" t="s">
        <v>37</v>
      </c>
      <c r="C1" s="2" t="s">
        <v>38</v>
      </c>
    </row>
    <row r="2" spans="1:3">
      <c r="A2" s="3" t="s">
        <v>179</v>
      </c>
    </row>
    <row r="3" spans="1:3">
      <c r="A3" s="4" t="s">
        <v>434</v>
      </c>
      <c r="B3" s="6" t="n">
        <v>0.6</v>
      </c>
      <c r="C3" s="9" t="n">
        <v>11</v>
      </c>
    </row>
    <row r="4" spans="1:3">
      <c r="A4" s="4" t="s">
        <v>435</v>
      </c>
      <c r="B4" s="7" t="n">
        <v>77.5</v>
      </c>
      <c r="C4" s="7" t="n">
        <v>64.40000000000001</v>
      </c>
    </row>
    <row r="5" spans="1:3">
      <c r="A5" s="4" t="s">
        <v>436</v>
      </c>
      <c r="B5" s="7" t="n">
        <v>29.6</v>
      </c>
      <c r="C5" s="7" t="n">
        <v>16.7</v>
      </c>
    </row>
    <row r="6" spans="1:3">
      <c r="A6" s="4" t="s">
        <v>400</v>
      </c>
      <c r="B6" s="7" t="n">
        <v>5.3</v>
      </c>
      <c r="C6" s="7" t="n">
        <v>5.7</v>
      </c>
    </row>
    <row r="7" spans="1:3">
      <c r="A7" s="4" t="s">
        <v>437</v>
      </c>
      <c r="B7" s="5" t="n">
        <v>113</v>
      </c>
      <c r="C7" s="7" t="n">
        <v>97.8</v>
      </c>
    </row>
    <row r="8" spans="1:3">
      <c r="A8" s="4" t="s">
        <v>438</v>
      </c>
      <c r="B8" s="7" t="n">
        <v>-107.1</v>
      </c>
      <c r="C8" s="7" t="n">
        <v>-90.09999999999999</v>
      </c>
    </row>
    <row r="9" spans="1:3">
      <c r="A9" s="4" t="s">
        <v>439</v>
      </c>
      <c r="B9" s="7" t="n">
        <v>5.9</v>
      </c>
      <c r="C9" s="7" t="n">
        <v>7.7</v>
      </c>
    </row>
    <row r="10" spans="1:3">
      <c r="A10" s="4" t="s">
        <v>440</v>
      </c>
      <c r="B10" s="7" t="n">
        <v>0.1</v>
      </c>
      <c r="C10" s="7" t="n">
        <v>0.1</v>
      </c>
    </row>
    <row r="11" spans="1:3">
      <c r="A11" s="4" t="s">
        <v>441</v>
      </c>
      <c r="B11" s="7" t="n">
        <v>1.7</v>
      </c>
      <c r="C11" s="7" t="n">
        <v>0.3</v>
      </c>
    </row>
    <row r="12" spans="1:3">
      <c r="A12" s="4" t="s">
        <v>442</v>
      </c>
      <c r="B12" s="7" t="n">
        <v>1.8</v>
      </c>
      <c r="C12" s="7" t="n">
        <v>0.4</v>
      </c>
    </row>
    <row r="13" spans="1:3">
      <c r="A13" s="4" t="s">
        <v>443</v>
      </c>
      <c r="B13" s="6" t="n">
        <v>4.1</v>
      </c>
      <c r="C13" s="6" t="n">
        <v>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37</v>
      </c>
      <c r="C2" s="2" t="s">
        <v>38</v>
      </c>
      <c r="D2" s="2" t="s">
        <v>39</v>
      </c>
    </row>
    <row r="3" spans="1:4">
      <c r="A3" s="3" t="s">
        <v>116</v>
      </c>
    </row>
    <row r="4" spans="1:4">
      <c r="A4" s="4" t="s">
        <v>64</v>
      </c>
      <c r="B4" s="6" t="n">
        <v>-187.2</v>
      </c>
      <c r="C4" s="9" t="n">
        <v>74</v>
      </c>
      <c r="D4" s="6" t="n">
        <v>235.3</v>
      </c>
    </row>
    <row r="5" spans="1:4">
      <c r="A5" s="3" t="s">
        <v>117</v>
      </c>
    </row>
    <row r="6" spans="1:4">
      <c r="A6" s="4" t="s">
        <v>44</v>
      </c>
      <c r="B6" s="7" t="n">
        <v>275.9</v>
      </c>
      <c r="C6" s="7" t="n">
        <v>280.3</v>
      </c>
      <c r="D6" s="7" t="n">
        <v>274.9</v>
      </c>
    </row>
    <row r="7" spans="1:4">
      <c r="A7" s="4" t="s">
        <v>118</v>
      </c>
      <c r="B7" s="7" t="n">
        <v>11.7</v>
      </c>
      <c r="C7" s="7" t="n">
        <v>12.4</v>
      </c>
      <c r="D7" s="7" t="n">
        <v>12.6</v>
      </c>
    </row>
    <row r="8" spans="1:4">
      <c r="A8" s="4" t="s">
        <v>45</v>
      </c>
      <c r="B8" s="7" t="n">
        <v>45.1</v>
      </c>
      <c r="C8" s="7" t="n">
        <v>45.1</v>
      </c>
      <c r="D8" s="7" t="n">
        <v>74.40000000000001</v>
      </c>
    </row>
    <row r="9" spans="1:4">
      <c r="A9" s="4" t="s">
        <v>119</v>
      </c>
      <c r="B9" s="5" t="n">
        <v>0</v>
      </c>
      <c r="C9" s="5" t="n">
        <v>0</v>
      </c>
      <c r="D9" s="7" t="n">
        <v>-0.8</v>
      </c>
    </row>
    <row r="10" spans="1:4">
      <c r="A10" s="4" t="s">
        <v>50</v>
      </c>
      <c r="B10" s="5" t="n">
        <v>0</v>
      </c>
      <c r="C10" s="7" t="n">
        <v>3.2</v>
      </c>
      <c r="D10" s="5" t="n">
        <v>0</v>
      </c>
    </row>
    <row r="11" spans="1:4">
      <c r="A11" s="4" t="s">
        <v>120</v>
      </c>
      <c r="B11" s="7" t="n">
        <v>27.6</v>
      </c>
      <c r="C11" s="7" t="n">
        <v>-38.9</v>
      </c>
      <c r="D11" s="7" t="n">
        <v>-25.8</v>
      </c>
    </row>
    <row r="12" spans="1:4">
      <c r="A12" s="4" t="s">
        <v>121</v>
      </c>
      <c r="B12" s="7" t="n">
        <v>-81.40000000000001</v>
      </c>
      <c r="C12" s="7" t="n">
        <v>-91.59999999999999</v>
      </c>
      <c r="D12" s="7" t="n">
        <v>-54.9</v>
      </c>
    </row>
    <row r="13" spans="1:4">
      <c r="A13" s="4" t="s">
        <v>122</v>
      </c>
      <c r="B13" s="7" t="n">
        <v>-0.7</v>
      </c>
      <c r="C13" s="5" t="n">
        <v>0</v>
      </c>
      <c r="D13" s="7" t="n">
        <v>-89.90000000000001</v>
      </c>
    </row>
    <row r="14" spans="1:4">
      <c r="A14" s="4" t="s">
        <v>123</v>
      </c>
      <c r="B14" s="7" t="n">
        <v>3.2</v>
      </c>
      <c r="C14" s="7" t="n">
        <v>0.7</v>
      </c>
      <c r="D14" s="7" t="n">
        <v>4.6</v>
      </c>
    </row>
    <row r="15" spans="1:4">
      <c r="A15" s="4" t="s">
        <v>124</v>
      </c>
      <c r="B15" s="7" t="n">
        <v>3.2</v>
      </c>
      <c r="C15" s="7" t="n">
        <v>5.3</v>
      </c>
      <c r="D15" s="7" t="n">
        <v>13.2</v>
      </c>
    </row>
    <row r="16" spans="1:4">
      <c r="A16" s="3" t="s">
        <v>125</v>
      </c>
    </row>
    <row r="17" spans="1:4">
      <c r="A17" s="4" t="s">
        <v>126</v>
      </c>
      <c r="B17" s="7" t="n">
        <v>4.2</v>
      </c>
      <c r="C17" s="7" t="n">
        <v>103.2</v>
      </c>
      <c r="D17" s="7" t="n">
        <v>-1.6</v>
      </c>
    </row>
    <row r="18" spans="1:4">
      <c r="A18" s="4" t="s">
        <v>127</v>
      </c>
      <c r="B18" s="5" t="n">
        <v>-2</v>
      </c>
      <c r="C18" s="7" t="n">
        <v>-3.6</v>
      </c>
      <c r="D18" s="5" t="n">
        <v>-4</v>
      </c>
    </row>
    <row r="19" spans="1:4">
      <c r="A19" s="4" t="s">
        <v>128</v>
      </c>
      <c r="B19" s="7" t="n">
        <v>-8.300000000000001</v>
      </c>
      <c r="C19" s="7" t="n">
        <v>-11.2</v>
      </c>
      <c r="D19" s="7" t="n">
        <v>1.9</v>
      </c>
    </row>
    <row r="20" spans="1:4">
      <c r="A20" s="4" t="s">
        <v>129</v>
      </c>
      <c r="B20" s="7" t="n">
        <v>-47.3</v>
      </c>
      <c r="C20" s="7" t="n">
        <v>-12.9</v>
      </c>
      <c r="D20" s="7" t="n">
        <v>16.1</v>
      </c>
    </row>
    <row r="21" spans="1:4">
      <c r="A21" s="4" t="s">
        <v>130</v>
      </c>
      <c r="B21" s="7" t="n">
        <v>0.7</v>
      </c>
      <c r="C21" s="7" t="n">
        <v>15.5</v>
      </c>
      <c r="D21" s="7" t="n">
        <v>34.4</v>
      </c>
    </row>
    <row r="22" spans="1:4">
      <c r="A22" s="4" t="s">
        <v>131</v>
      </c>
      <c r="B22" s="7" t="n">
        <v>-69.40000000000001</v>
      </c>
      <c r="C22" s="7" t="n">
        <v>56.5</v>
      </c>
      <c r="D22" s="7" t="n">
        <v>-4.9</v>
      </c>
    </row>
    <row r="23" spans="1:4">
      <c r="A23" s="4" t="s">
        <v>132</v>
      </c>
      <c r="B23" s="7" t="n">
        <v>-1.3</v>
      </c>
      <c r="C23" s="7" t="n">
        <v>-3.4</v>
      </c>
      <c r="D23" s="7" t="n">
        <v>-9.699999999999999</v>
      </c>
    </row>
    <row r="24" spans="1:4">
      <c r="A24" s="4" t="s">
        <v>133</v>
      </c>
      <c r="B24" s="5" t="n">
        <v>0</v>
      </c>
      <c r="C24" s="7" t="n">
        <v>-0.5</v>
      </c>
      <c r="D24" s="7" t="n">
        <v>0.4</v>
      </c>
    </row>
    <row r="25" spans="1:4">
      <c r="A25" s="4" t="s">
        <v>134</v>
      </c>
      <c r="B25" s="5" t="n">
        <v>-26</v>
      </c>
      <c r="C25" s="7" t="n">
        <v>434.1</v>
      </c>
      <c r="D25" s="7" t="n">
        <v>476.2</v>
      </c>
    </row>
    <row r="26" spans="1:4">
      <c r="A26" s="3" t="s">
        <v>135</v>
      </c>
    </row>
    <row r="27" spans="1:4">
      <c r="A27" s="4" t="s">
        <v>136</v>
      </c>
      <c r="B27" s="7" t="n">
        <v>-29.7</v>
      </c>
      <c r="C27" s="7" t="n">
        <v>-23.4</v>
      </c>
      <c r="D27" s="7" t="n">
        <v>-66.7</v>
      </c>
    </row>
    <row r="28" spans="1:4">
      <c r="A28" s="4" t="s">
        <v>137</v>
      </c>
      <c r="B28" s="5" t="n">
        <v>0</v>
      </c>
      <c r="C28" s="5" t="n">
        <v>0</v>
      </c>
      <c r="D28" s="7" t="n">
        <v>16.2</v>
      </c>
    </row>
    <row r="29" spans="1:4">
      <c r="A29" s="4" t="s">
        <v>138</v>
      </c>
      <c r="B29" s="5" t="n">
        <v>0</v>
      </c>
      <c r="C29" s="5" t="n">
        <v>0</v>
      </c>
      <c r="D29" s="7" t="n">
        <v>39.4</v>
      </c>
    </row>
    <row r="30" spans="1:4">
      <c r="A30" s="4" t="s">
        <v>139</v>
      </c>
      <c r="B30" s="7" t="n">
        <v>-29.7</v>
      </c>
      <c r="C30" s="7" t="n">
        <v>-23.4</v>
      </c>
      <c r="D30" s="7" t="n">
        <v>-11.1</v>
      </c>
    </row>
    <row r="31" spans="1:4">
      <c r="A31" s="3" t="s">
        <v>140</v>
      </c>
    </row>
    <row r="32" spans="1:4">
      <c r="A32" s="4" t="s">
        <v>141</v>
      </c>
      <c r="B32" s="7" t="n">
        <v>-192.6</v>
      </c>
      <c r="C32" s="7" t="n">
        <v>-296.4</v>
      </c>
      <c r="D32" s="5" t="n">
        <v>-215</v>
      </c>
    </row>
    <row r="33" spans="1:4">
      <c r="A33" s="4" t="s">
        <v>142</v>
      </c>
      <c r="B33" s="5" t="n">
        <v>0</v>
      </c>
      <c r="C33" s="5" t="n">
        <v>0</v>
      </c>
      <c r="D33" s="7" t="n">
        <v>-3.8</v>
      </c>
    </row>
    <row r="34" spans="1:4">
      <c r="A34" s="4" t="s">
        <v>143</v>
      </c>
      <c r="B34" s="5" t="n">
        <v>0</v>
      </c>
      <c r="C34" s="7" t="n">
        <v>-24.7</v>
      </c>
      <c r="D34" s="5" t="n">
        <v>-66</v>
      </c>
    </row>
    <row r="35" spans="1:4">
      <c r="A35" s="4" t="s">
        <v>144</v>
      </c>
      <c r="B35" s="5" t="n">
        <v>-30</v>
      </c>
      <c r="C35" s="5" t="n">
        <v>-34</v>
      </c>
      <c r="D35" s="5" t="n">
        <v>-40</v>
      </c>
    </row>
    <row r="36" spans="1:4">
      <c r="A36" s="4" t="s">
        <v>145</v>
      </c>
      <c r="B36" s="7" t="n">
        <v>-3.3</v>
      </c>
      <c r="C36" s="7" t="n">
        <v>-55.4</v>
      </c>
      <c r="D36" s="7" t="n">
        <v>-60.1</v>
      </c>
    </row>
    <row r="37" spans="1:4">
      <c r="A37" s="4" t="s">
        <v>146</v>
      </c>
      <c r="B37" s="5" t="n">
        <v>0</v>
      </c>
      <c r="C37" s="7" t="n">
        <v>-6.2</v>
      </c>
      <c r="D37" s="5" t="n">
        <v>0</v>
      </c>
    </row>
    <row r="38" spans="1:4">
      <c r="A38" s="4" t="s">
        <v>147</v>
      </c>
      <c r="B38" s="7" t="n">
        <v>-225.9</v>
      </c>
      <c r="C38" s="7" t="n">
        <v>-416.7</v>
      </c>
      <c r="D38" s="7" t="n">
        <v>-384.9</v>
      </c>
    </row>
    <row r="39" spans="1:4">
      <c r="A39" s="4" t="s">
        <v>148</v>
      </c>
      <c r="B39" s="5" t="n">
        <v>0</v>
      </c>
      <c r="C39" s="5" t="n">
        <v>-1</v>
      </c>
      <c r="D39" s="7" t="n">
        <v>0.8</v>
      </c>
    </row>
    <row r="40" spans="1:4">
      <c r="A40" s="4" t="s">
        <v>149</v>
      </c>
      <c r="B40" s="7" t="n">
        <v>-281.6</v>
      </c>
      <c r="C40" s="5" t="n">
        <v>-7</v>
      </c>
      <c r="D40" s="5" t="n">
        <v>81</v>
      </c>
    </row>
    <row r="41" spans="1:4">
      <c r="A41" s="4" t="s">
        <v>150</v>
      </c>
      <c r="B41" s="7" t="n">
        <v>841.6</v>
      </c>
      <c r="C41" s="7" t="n">
        <v>848.6</v>
      </c>
      <c r="D41" s="7" t="n">
        <v>767.6</v>
      </c>
    </row>
    <row r="42" spans="1:4">
      <c r="A42" s="4" t="s">
        <v>151</v>
      </c>
      <c r="B42" s="5" t="n">
        <v>560</v>
      </c>
      <c r="C42" s="7" t="n">
        <v>841.6</v>
      </c>
      <c r="D42" s="7" t="n">
        <v>848.6</v>
      </c>
    </row>
    <row r="43" spans="1:4">
      <c r="A43" s="3" t="s">
        <v>152</v>
      </c>
    </row>
    <row r="44" spans="1:4">
      <c r="A44" s="4" t="s">
        <v>153</v>
      </c>
      <c r="B44" s="7" t="n">
        <v>247.6</v>
      </c>
      <c r="C44" s="7" t="n">
        <v>261.3</v>
      </c>
      <c r="D44" s="7" t="n">
        <v>200.3</v>
      </c>
    </row>
    <row r="45" spans="1:4">
      <c r="A45" s="4" t="s">
        <v>154</v>
      </c>
      <c r="B45" s="6" t="n">
        <v>50.1</v>
      </c>
      <c r="C45" s="6" t="n">
        <v>24.9</v>
      </c>
      <c r="D45" s="6" t="n">
        <v>4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44</v>
      </c>
      <c r="B1" s="2" t="s">
        <v>445</v>
      </c>
      <c r="C1" s="2" t="s">
        <v>37</v>
      </c>
      <c r="D1" s="2" t="s">
        <v>38</v>
      </c>
      <c r="E1" s="2" t="s">
        <v>39</v>
      </c>
    </row>
    <row r="2" spans="1:5">
      <c r="A2" s="3" t="s">
        <v>446</v>
      </c>
    </row>
    <row r="3" spans="1:5">
      <c r="A3" s="4" t="s">
        <v>435</v>
      </c>
      <c r="C3" s="6" t="n">
        <v>77.5</v>
      </c>
      <c r="D3" s="6" t="n">
        <v>64.40000000000001</v>
      </c>
    </row>
    <row r="4" spans="1:5">
      <c r="A4" s="4" t="s">
        <v>447</v>
      </c>
      <c r="C4" s="7" t="n">
        <v>48.6</v>
      </c>
    </row>
    <row r="5" spans="1:5">
      <c r="A5" s="4" t="s">
        <v>448</v>
      </c>
      <c r="C5" s="5" t="n">
        <v>29</v>
      </c>
    </row>
    <row r="6" spans="1:5">
      <c r="A6" s="4" t="s">
        <v>438</v>
      </c>
      <c r="C6" s="7" t="n">
        <v>107.1</v>
      </c>
      <c r="D6" s="7" t="n">
        <v>90.09999999999999</v>
      </c>
    </row>
    <row r="7" spans="1:5">
      <c r="A7" s="4" t="s">
        <v>449</v>
      </c>
      <c r="C7" s="7" t="n">
        <v>40.2</v>
      </c>
      <c r="D7" s="7" t="n">
        <v>101.6</v>
      </c>
      <c r="E7" s="6" t="n">
        <v>43.7</v>
      </c>
    </row>
    <row r="8" spans="1:5">
      <c r="A8" s="4" t="s">
        <v>450</v>
      </c>
      <c r="C8" s="5" t="n">
        <v>4</v>
      </c>
      <c r="D8" s="7" t="n">
        <v>16.4</v>
      </c>
    </row>
    <row r="9" spans="1:5">
      <c r="A9" s="4" t="s">
        <v>451</v>
      </c>
      <c r="C9" s="7" t="n">
        <v>-12.4</v>
      </c>
      <c r="D9" s="6" t="n">
        <v>8.4</v>
      </c>
      <c r="E9" s="6" t="n">
        <v>6.2</v>
      </c>
    </row>
    <row r="10" spans="1:5">
      <c r="A10" s="4" t="s">
        <v>452</v>
      </c>
      <c r="C10" s="7" t="n">
        <v>44.2</v>
      </c>
    </row>
    <row r="11" spans="1:5">
      <c r="A11" s="4" t="s">
        <v>453</v>
      </c>
    </row>
    <row r="12" spans="1:5">
      <c r="A12" s="3" t="s">
        <v>446</v>
      </c>
    </row>
    <row r="13" spans="1:5">
      <c r="A13" s="4" t="s">
        <v>454</v>
      </c>
      <c r="B13" s="9" t="n">
        <v>43</v>
      </c>
    </row>
    <row r="14" spans="1:5">
      <c r="A14" s="4" t="s">
        <v>435</v>
      </c>
    </row>
    <row r="15" spans="1:5">
      <c r="A15" s="3" t="s">
        <v>446</v>
      </c>
    </row>
    <row r="16" spans="1:5">
      <c r="A16" s="4" t="s">
        <v>438</v>
      </c>
      <c r="C16" s="7" t="n">
        <v>77.5</v>
      </c>
    </row>
    <row r="17" spans="1:5">
      <c r="A17" s="4" t="s">
        <v>436</v>
      </c>
    </row>
    <row r="18" spans="1:5">
      <c r="A18" s="3" t="s">
        <v>446</v>
      </c>
    </row>
    <row r="19" spans="1:5">
      <c r="A19" s="4" t="s">
        <v>438</v>
      </c>
      <c r="C19" s="6" t="n">
        <v>2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55</v>
      </c>
      <c r="B1" s="2" t="s">
        <v>1</v>
      </c>
    </row>
    <row r="2" spans="1:3">
      <c r="B2" s="2" t="s">
        <v>37</v>
      </c>
      <c r="C2" s="2" t="s">
        <v>38</v>
      </c>
    </row>
    <row r="3" spans="1:3">
      <c r="A3" s="3" t="s">
        <v>456</v>
      </c>
    </row>
    <row r="4" spans="1:3">
      <c r="A4" s="4" t="s">
        <v>457</v>
      </c>
      <c r="B4" s="6" t="n">
        <v>101.6</v>
      </c>
      <c r="C4" s="6" t="n">
        <v>43.7</v>
      </c>
    </row>
    <row r="5" spans="1:3">
      <c r="A5" s="4" t="s">
        <v>458</v>
      </c>
      <c r="B5" s="7" t="n">
        <v>1.1</v>
      </c>
      <c r="C5" s="7" t="n">
        <v>70.40000000000001</v>
      </c>
    </row>
    <row r="6" spans="1:3">
      <c r="A6" s="4" t="s">
        <v>459</v>
      </c>
      <c r="B6" s="5" t="n">
        <v>0</v>
      </c>
      <c r="C6" s="7" t="n">
        <v>10.1</v>
      </c>
    </row>
    <row r="7" spans="1:3">
      <c r="A7" s="4" t="s">
        <v>460</v>
      </c>
      <c r="B7" s="7" t="n">
        <v>-60.7</v>
      </c>
      <c r="C7" s="7" t="n">
        <v>-22.6</v>
      </c>
    </row>
    <row r="8" spans="1:3">
      <c r="A8" s="4" t="s">
        <v>461</v>
      </c>
      <c r="B8" s="7" t="n">
        <v>-1.8</v>
      </c>
      <c r="C8" s="5" t="n">
        <v>0</v>
      </c>
    </row>
    <row r="9" spans="1:3">
      <c r="A9" s="4" t="s">
        <v>462</v>
      </c>
      <c r="B9" s="6" t="n">
        <v>40.2</v>
      </c>
      <c r="C9" s="6" t="n">
        <v>10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463</v>
      </c>
      <c r="C1" s="2" t="s">
        <v>1</v>
      </c>
    </row>
    <row r="2" spans="1:5">
      <c r="C2" s="2" t="s">
        <v>37</v>
      </c>
      <c r="D2" s="2" t="s">
        <v>38</v>
      </c>
      <c r="E2" s="2" t="s">
        <v>39</v>
      </c>
    </row>
    <row r="3" spans="1:5">
      <c r="A3" s="3" t="s">
        <v>464</v>
      </c>
    </row>
    <row r="4" spans="1:5">
      <c r="A4" s="4" t="s">
        <v>465</v>
      </c>
      <c r="C4" s="9" t="n">
        <v>41</v>
      </c>
      <c r="D4" s="6" t="n">
        <v>204.9</v>
      </c>
      <c r="E4" s="6" t="n">
        <v>95.90000000000001</v>
      </c>
    </row>
    <row r="5" spans="1:5">
      <c r="A5" s="4" t="s">
        <v>466</v>
      </c>
      <c r="C5" s="7" t="n">
        <v>1.8</v>
      </c>
      <c r="D5" s="7" t="n">
        <v>4.6</v>
      </c>
      <c r="E5" s="7" t="n">
        <v>7.1</v>
      </c>
    </row>
    <row r="6" spans="1:5">
      <c r="A6" s="4" t="s">
        <v>467</v>
      </c>
      <c r="B6" s="4" t="s">
        <v>47</v>
      </c>
      <c r="C6" s="6" t="n">
        <v>42.8</v>
      </c>
      <c r="D6" s="6" t="n">
        <v>209.5</v>
      </c>
      <c r="E6" s="9" t="n">
        <v>103</v>
      </c>
    </row>
    <row r="7" spans="1:5"/>
    <row r="8" spans="1:5">
      <c r="A8" s="4" t="s">
        <v>47</v>
      </c>
      <c r="B8" s="4" t="s">
        <v>75</v>
      </c>
    </row>
  </sheetData>
  <mergeCells count="4">
    <mergeCell ref="A1:B2"/>
    <mergeCell ref="C1:E1"/>
    <mergeCell ref="A7:D7"/>
    <mergeCell ref="B8:D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68</v>
      </c>
      <c r="B1" s="2" t="s">
        <v>1</v>
      </c>
    </row>
    <row r="2" spans="1:4">
      <c r="B2" s="2" t="s">
        <v>37</v>
      </c>
      <c r="C2" s="2" t="s">
        <v>38</v>
      </c>
      <c r="D2" s="2" t="s">
        <v>39</v>
      </c>
    </row>
    <row r="3" spans="1:4">
      <c r="A3" s="3" t="s">
        <v>183</v>
      </c>
    </row>
    <row r="4" spans="1:4">
      <c r="A4" s="4" t="s">
        <v>50</v>
      </c>
      <c r="B4" s="9" t="n">
        <v>0</v>
      </c>
      <c r="C4" s="6" t="n">
        <v>-3.2</v>
      </c>
      <c r="D4" s="9" t="n">
        <v>0</v>
      </c>
    </row>
    <row r="5" spans="1:4">
      <c r="A5" s="4" t="s">
        <v>51</v>
      </c>
      <c r="B5" s="7" t="n">
        <v>0.7</v>
      </c>
      <c r="C5" s="5" t="n">
        <v>0</v>
      </c>
      <c r="D5" s="7" t="n">
        <v>89.90000000000001</v>
      </c>
    </row>
    <row r="6" spans="1:4">
      <c r="A6" s="4" t="s">
        <v>52</v>
      </c>
      <c r="B6" s="5" t="n">
        <v>0</v>
      </c>
      <c r="C6" s="5" t="n">
        <v>0</v>
      </c>
      <c r="D6" s="7" t="n">
        <v>0.8</v>
      </c>
    </row>
    <row r="7" spans="1:4">
      <c r="A7" s="4" t="s">
        <v>53</v>
      </c>
      <c r="B7" s="6" t="n">
        <v>0.7</v>
      </c>
      <c r="C7" s="6" t="n">
        <v>-3.2</v>
      </c>
      <c r="D7" s="6" t="n">
        <v>9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69</v>
      </c>
      <c r="B1" s="2" t="s">
        <v>1</v>
      </c>
    </row>
    <row r="2" spans="1:4">
      <c r="B2" s="2" t="s">
        <v>37</v>
      </c>
      <c r="C2" s="2" t="s">
        <v>38</v>
      </c>
      <c r="D2" s="2" t="s">
        <v>39</v>
      </c>
    </row>
    <row r="3" spans="1:4">
      <c r="A3" s="3" t="s">
        <v>186</v>
      </c>
    </row>
    <row r="4" spans="1:4">
      <c r="A4" s="4" t="s">
        <v>470</v>
      </c>
      <c r="B4" s="9" t="n">
        <v>0</v>
      </c>
      <c r="C4" s="9" t="n">
        <v>0</v>
      </c>
    </row>
    <row r="5" spans="1:4">
      <c r="A5" s="4" t="s">
        <v>471</v>
      </c>
      <c r="B5" s="9" t="n">
        <v>0</v>
      </c>
      <c r="C5" s="9" t="n">
        <v>0</v>
      </c>
      <c r="D5" s="9"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2</v>
      </c>
      <c r="B1" s="2" t="s">
        <v>37</v>
      </c>
      <c r="C1" s="2" t="s">
        <v>38</v>
      </c>
    </row>
    <row r="2" spans="1:3">
      <c r="A2" s="3" t="s">
        <v>188</v>
      </c>
    </row>
    <row r="3" spans="1:3">
      <c r="A3" s="4" t="s">
        <v>473</v>
      </c>
      <c r="B3" s="6" t="n">
        <v>40.4</v>
      </c>
      <c r="C3" s="6" t="n">
        <v>85.5</v>
      </c>
    </row>
    <row r="4" spans="1:3">
      <c r="A4" s="4" t="s">
        <v>474</v>
      </c>
      <c r="B4" s="7" t="n">
        <v>22.3</v>
      </c>
      <c r="C4" s="7" t="n">
        <v>47.9</v>
      </c>
    </row>
    <row r="5" spans="1:3">
      <c r="A5" s="4" t="s">
        <v>475</v>
      </c>
      <c r="B5" s="7" t="n">
        <v>19.3</v>
      </c>
      <c r="C5" s="5" t="n">
        <v>0</v>
      </c>
    </row>
    <row r="6" spans="1:3">
      <c r="A6" s="4" t="s">
        <v>476</v>
      </c>
      <c r="B6" s="7" t="n">
        <v>14.1</v>
      </c>
      <c r="C6" s="7" t="n">
        <v>12.1</v>
      </c>
    </row>
    <row r="7" spans="1:3">
      <c r="A7" s="4" t="s">
        <v>477</v>
      </c>
      <c r="B7" s="7" t="n">
        <v>10.6</v>
      </c>
      <c r="C7" s="7" t="n">
        <v>0.3</v>
      </c>
    </row>
    <row r="8" spans="1:3">
      <c r="A8" s="4" t="s">
        <v>478</v>
      </c>
      <c r="B8" s="7" t="n">
        <v>7.5</v>
      </c>
      <c r="C8" s="7" t="n">
        <v>12.6</v>
      </c>
    </row>
    <row r="9" spans="1:3">
      <c r="A9" s="4" t="s">
        <v>479</v>
      </c>
      <c r="B9" s="7" t="n">
        <v>3.5</v>
      </c>
      <c r="C9" s="7" t="n">
        <v>2.9</v>
      </c>
    </row>
    <row r="10" spans="1:3">
      <c r="A10" s="4" t="s">
        <v>480</v>
      </c>
      <c r="B10" s="5" t="n">
        <v>0</v>
      </c>
      <c r="C10" s="7" t="n">
        <v>9.9</v>
      </c>
    </row>
    <row r="11" spans="1:3">
      <c r="A11" s="4" t="s">
        <v>400</v>
      </c>
      <c r="B11" s="7" t="n">
        <v>1.8</v>
      </c>
      <c r="C11" s="5" t="n">
        <v>2</v>
      </c>
    </row>
    <row r="12" spans="1:3">
      <c r="A12" s="4" t="s">
        <v>481</v>
      </c>
      <c r="B12" s="7" t="n">
        <v>119.5</v>
      </c>
      <c r="C12" s="7" t="n">
        <v>173.2</v>
      </c>
    </row>
    <row r="13" spans="1:3">
      <c r="A13" s="4" t="s">
        <v>81</v>
      </c>
      <c r="B13" s="7" t="n">
        <v>119.5</v>
      </c>
      <c r="C13" s="7" t="n">
        <v>110.6</v>
      </c>
    </row>
    <row r="14" spans="1:3">
      <c r="A14" s="4" t="s">
        <v>86</v>
      </c>
      <c r="B14" s="9" t="n">
        <v>0</v>
      </c>
      <c r="C14" s="6" t="n">
        <v>6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16"/>
  </cols>
  <sheetData>
    <row r="1" spans="1:2">
      <c r="A1" s="1" t="s">
        <v>482</v>
      </c>
      <c r="B1" s="2" t="s">
        <v>1</v>
      </c>
    </row>
    <row r="2" spans="1:2">
      <c r="B2" s="2" t="s">
        <v>37</v>
      </c>
    </row>
    <row r="3" spans="1:2">
      <c r="A3" s="4" t="s">
        <v>483</v>
      </c>
    </row>
    <row r="4" spans="1:2">
      <c r="A4" s="3" t="s">
        <v>484</v>
      </c>
    </row>
    <row r="5" spans="1:2">
      <c r="A5" s="4" t="s">
        <v>485</v>
      </c>
      <c r="B5" s="4" t="s">
        <v>486</v>
      </c>
    </row>
    <row r="6" spans="1:2">
      <c r="A6" s="4" t="s">
        <v>487</v>
      </c>
    </row>
    <row r="7" spans="1:2">
      <c r="A7" s="3" t="s">
        <v>484</v>
      </c>
    </row>
    <row r="8" spans="1:2">
      <c r="A8" s="4" t="s">
        <v>485</v>
      </c>
      <c r="B8" s="4" t="s">
        <v>3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8</v>
      </c>
      <c r="B1" s="2" t="s">
        <v>1</v>
      </c>
    </row>
    <row r="2" spans="1:6">
      <c r="B2" s="2" t="s">
        <v>37</v>
      </c>
      <c r="C2" s="2" t="s">
        <v>38</v>
      </c>
      <c r="D2" s="2" t="s">
        <v>37</v>
      </c>
      <c r="E2" s="2" t="s">
        <v>38</v>
      </c>
      <c r="F2" s="2" t="s">
        <v>39</v>
      </c>
    </row>
    <row r="3" spans="1:6">
      <c r="A3" s="3" t="s">
        <v>489</v>
      </c>
    </row>
    <row r="4" spans="1:6">
      <c r="A4" s="4" t="s">
        <v>490</v>
      </c>
      <c r="B4" s="6" t="n">
        <v>357.3</v>
      </c>
      <c r="C4" s="6" t="n">
        <v>357.3</v>
      </c>
      <c r="D4" s="6" t="n">
        <v>357.3</v>
      </c>
      <c r="E4" s="6" t="n">
        <v>357.3</v>
      </c>
      <c r="F4" s="6" t="n">
        <v>357.3</v>
      </c>
    </row>
    <row r="5" spans="1:6">
      <c r="A5" s="4" t="s">
        <v>491</v>
      </c>
      <c r="D5" s="7" t="n">
        <v>-316.9</v>
      </c>
      <c r="E5" s="7" t="n">
        <v>-271.8</v>
      </c>
      <c r="F5" s="7" t="n">
        <v>-226.7</v>
      </c>
    </row>
    <row r="6" spans="1:6">
      <c r="A6" s="4" t="s">
        <v>492</v>
      </c>
      <c r="D6" s="6" t="n">
        <v>40.4</v>
      </c>
      <c r="E6" s="6" t="n">
        <v>85.5</v>
      </c>
      <c r="F6" s="6" t="n">
        <v>130.6</v>
      </c>
    </row>
    <row r="7" spans="1:6">
      <c r="A7" s="4" t="s">
        <v>45</v>
      </c>
      <c r="B7" s="7" t="n">
        <v>-45.1</v>
      </c>
      <c r="C7" s="7" t="n">
        <v>-45.1</v>
      </c>
    </row>
    <row r="8" spans="1:6">
      <c r="A8" s="4" t="s">
        <v>493</v>
      </c>
      <c r="B8" s="6" t="n">
        <v>357.3</v>
      </c>
      <c r="C8" s="6" t="n">
        <v>35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37</v>
      </c>
      <c r="C1" s="2" t="s">
        <v>38</v>
      </c>
      <c r="D1" s="2" t="s">
        <v>39</v>
      </c>
    </row>
    <row r="2" spans="1:4">
      <c r="A2" s="3" t="s">
        <v>45</v>
      </c>
    </row>
    <row r="3" spans="1:4">
      <c r="A3" s="4" t="s">
        <v>495</v>
      </c>
      <c r="B3" s="6" t="n">
        <v>40.4</v>
      </c>
    </row>
    <row r="4" spans="1:4">
      <c r="A4" s="4" t="s">
        <v>496</v>
      </c>
      <c r="B4" s="5" t="n">
        <v>0</v>
      </c>
    </row>
    <row r="5" spans="1:4">
      <c r="A5" s="4" t="s">
        <v>497</v>
      </c>
      <c r="B5" s="5" t="n">
        <v>0</v>
      </c>
    </row>
    <row r="6" spans="1:4">
      <c r="A6" s="4" t="s">
        <v>498</v>
      </c>
      <c r="B6" s="5" t="n">
        <v>0</v>
      </c>
    </row>
    <row r="7" spans="1:4">
      <c r="A7" s="4" t="s">
        <v>499</v>
      </c>
      <c r="B7" s="5" t="n">
        <v>0</v>
      </c>
    </row>
    <row r="8" spans="1:4">
      <c r="A8" s="4" t="s">
        <v>492</v>
      </c>
      <c r="B8" s="6" t="n">
        <v>40.4</v>
      </c>
      <c r="C8" s="6" t="n">
        <v>85.5</v>
      </c>
      <c r="D8" s="6" t="n">
        <v>13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0</v>
      </c>
      <c r="B1" s="2" t="s">
        <v>1</v>
      </c>
    </row>
    <row r="2" spans="1:4">
      <c r="B2" s="2" t="s">
        <v>37</v>
      </c>
      <c r="C2" s="2" t="s">
        <v>38</v>
      </c>
      <c r="D2" s="2" t="s">
        <v>39</v>
      </c>
    </row>
    <row r="3" spans="1:4">
      <c r="A3" s="3" t="s">
        <v>501</v>
      </c>
    </row>
    <row r="4" spans="1:4">
      <c r="A4" s="4" t="s">
        <v>502</v>
      </c>
      <c r="B4" s="9" t="n">
        <v>6714</v>
      </c>
      <c r="C4" s="9" t="n">
        <v>6599</v>
      </c>
    </row>
    <row r="5" spans="1:4">
      <c r="A5" s="4" t="s">
        <v>503</v>
      </c>
      <c r="B5" s="7" t="n">
        <v>111.1</v>
      </c>
      <c r="C5" s="5" t="n">
        <v>115</v>
      </c>
    </row>
    <row r="6" spans="1:4">
      <c r="A6" s="4" t="s">
        <v>504</v>
      </c>
      <c r="B6" s="7" t="n">
        <v>6825.1</v>
      </c>
      <c r="C6" s="5" t="n">
        <v>6714</v>
      </c>
      <c r="D6" s="9" t="n">
        <v>6599</v>
      </c>
    </row>
    <row r="7" spans="1:4">
      <c r="A7" s="3" t="s">
        <v>505</v>
      </c>
    </row>
    <row r="8" spans="1:4">
      <c r="A8" s="4" t="s">
        <v>502</v>
      </c>
      <c r="B8" s="7" t="n">
        <v>-1708.4</v>
      </c>
      <c r="C8" s="7" t="n">
        <v>-1428.1</v>
      </c>
    </row>
    <row r="9" spans="1:4">
      <c r="A9" s="4" t="s">
        <v>44</v>
      </c>
      <c r="B9" s="7" t="n">
        <v>-275.9</v>
      </c>
      <c r="C9" s="7" t="n">
        <v>-280.3</v>
      </c>
      <c r="D9" s="7" t="n">
        <v>-274.9</v>
      </c>
    </row>
    <row r="10" spans="1:4">
      <c r="A10" s="4" t="s">
        <v>504</v>
      </c>
      <c r="B10" s="7" t="n">
        <v>-1984.3</v>
      </c>
      <c r="C10" s="7" t="n">
        <v>-1708.4</v>
      </c>
      <c r="D10" s="7" t="n">
        <v>-1428.1</v>
      </c>
    </row>
    <row r="11" spans="1:4">
      <c r="A11" s="4" t="s">
        <v>506</v>
      </c>
      <c r="B11" s="7" t="n">
        <v>4840.8</v>
      </c>
      <c r="C11" s="7" t="n">
        <v>5005.6</v>
      </c>
      <c r="D11" s="7" t="n">
        <v>5170.9</v>
      </c>
    </row>
    <row r="12" spans="1:4">
      <c r="A12" s="4" t="s">
        <v>44</v>
      </c>
      <c r="B12" s="6" t="n">
        <v>-275.9</v>
      </c>
      <c r="C12" s="6" t="n">
        <v>-280.3</v>
      </c>
      <c r="D12" s="6" t="n">
        <v>-274.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5</v>
      </c>
      <c r="B1" s="2" t="s">
        <v>1</v>
      </c>
    </row>
    <row r="2" spans="1:4">
      <c r="B2" s="2" t="s">
        <v>37</v>
      </c>
      <c r="C2" s="2" t="s">
        <v>38</v>
      </c>
      <c r="D2" s="2" t="s">
        <v>39</v>
      </c>
    </row>
    <row r="3" spans="1:4">
      <c r="A3" s="3" t="s">
        <v>156</v>
      </c>
    </row>
    <row r="4" spans="1:4">
      <c r="A4" s="4" t="s">
        <v>157</v>
      </c>
      <c r="B4" s="6" t="n">
        <v>2714.2</v>
      </c>
      <c r="C4" s="6" t="n">
        <v>2701.8</v>
      </c>
      <c r="D4" s="6" t="n">
        <v>2535.8</v>
      </c>
    </row>
    <row r="5" spans="1:4">
      <c r="A5" s="4" t="s">
        <v>64</v>
      </c>
      <c r="B5" s="7" t="n">
        <v>-187.2</v>
      </c>
      <c r="C5" s="5" t="n">
        <v>74</v>
      </c>
      <c r="D5" s="7" t="n">
        <v>235.3</v>
      </c>
    </row>
    <row r="6" spans="1:4">
      <c r="A6" s="4" t="s">
        <v>145</v>
      </c>
      <c r="B6" s="7" t="n">
        <v>-3.3</v>
      </c>
      <c r="C6" s="7" t="n">
        <v>-55.4</v>
      </c>
      <c r="D6" s="7" t="n">
        <v>-60.1</v>
      </c>
    </row>
    <row r="7" spans="1:4">
      <c r="A7" s="4" t="s">
        <v>158</v>
      </c>
      <c r="D7" s="7" t="n">
        <v>-9.199999999999999</v>
      </c>
    </row>
    <row r="8" spans="1:4">
      <c r="A8" s="4" t="s">
        <v>146</v>
      </c>
      <c r="C8" s="7" t="n">
        <v>-6.2</v>
      </c>
    </row>
    <row r="9" spans="1:4">
      <c r="A9" s="4" t="s">
        <v>159</v>
      </c>
      <c r="B9" s="7" t="n">
        <v>2523.7</v>
      </c>
      <c r="C9" s="7" t="n">
        <v>2714.2</v>
      </c>
      <c r="D9" s="7" t="n">
        <v>2701.8</v>
      </c>
    </row>
    <row r="10" spans="1:4">
      <c r="A10" s="4" t="s">
        <v>160</v>
      </c>
    </row>
    <row r="11" spans="1:4">
      <c r="A11" s="3" t="s">
        <v>156</v>
      </c>
    </row>
    <row r="12" spans="1:4">
      <c r="A12" s="4" t="s">
        <v>157</v>
      </c>
      <c r="B12" s="7" t="n">
        <v>1224.8</v>
      </c>
      <c r="C12" s="7" t="n">
        <v>1208.9</v>
      </c>
      <c r="D12" s="7" t="n">
        <v>1123.2</v>
      </c>
    </row>
    <row r="13" spans="1:4">
      <c r="A13" s="4" t="s">
        <v>64</v>
      </c>
      <c r="B13" s="7" t="n">
        <v>-76.2</v>
      </c>
      <c r="C13" s="5" t="n">
        <v>46</v>
      </c>
      <c r="D13" s="7" t="n">
        <v>115.8</v>
      </c>
    </row>
    <row r="14" spans="1:4">
      <c r="A14" s="4" t="s">
        <v>145</v>
      </c>
      <c r="B14" s="7" t="n">
        <v>-1.8</v>
      </c>
      <c r="C14" s="7" t="n">
        <v>-30.1</v>
      </c>
      <c r="D14" s="7" t="n">
        <v>-30.1</v>
      </c>
    </row>
    <row r="15" spans="1:4">
      <c r="A15" s="4" t="s">
        <v>159</v>
      </c>
      <c r="B15" s="7" t="n">
        <v>1146.8</v>
      </c>
      <c r="C15" s="7" t="n">
        <v>1224.8</v>
      </c>
      <c r="D15" s="7" t="n">
        <v>1208.9</v>
      </c>
    </row>
    <row r="16" spans="1:4">
      <c r="A16" s="4" t="s">
        <v>35</v>
      </c>
    </row>
    <row r="17" spans="1:4">
      <c r="A17" s="3" t="s">
        <v>156</v>
      </c>
    </row>
    <row r="18" spans="1:4">
      <c r="A18" s="4" t="s">
        <v>157</v>
      </c>
      <c r="B18" s="7" t="n">
        <v>104.9</v>
      </c>
      <c r="C18" s="7" t="n">
        <v>94.8</v>
      </c>
      <c r="D18" s="7" t="n">
        <v>69.40000000000001</v>
      </c>
    </row>
    <row r="19" spans="1:4">
      <c r="A19" s="4" t="s">
        <v>64</v>
      </c>
      <c r="B19" s="7" t="n">
        <v>-16.7</v>
      </c>
      <c r="C19" s="7" t="n">
        <v>10.1</v>
      </c>
      <c r="D19" s="7" t="n">
        <v>25.4</v>
      </c>
    </row>
    <row r="20" spans="1:4">
      <c r="A20" s="4" t="s">
        <v>159</v>
      </c>
      <c r="B20" s="7" t="n">
        <v>88.2</v>
      </c>
      <c r="C20" s="7" t="n">
        <v>104.9</v>
      </c>
      <c r="D20" s="7" t="n">
        <v>94.8</v>
      </c>
    </row>
    <row r="21" spans="1:4">
      <c r="A21" s="4" t="s">
        <v>161</v>
      </c>
    </row>
    <row r="22" spans="1:4">
      <c r="A22" s="3" t="s">
        <v>156</v>
      </c>
    </row>
    <row r="23" spans="1:4">
      <c r="A23" s="4" t="s">
        <v>157</v>
      </c>
      <c r="B23" s="7" t="n">
        <v>1329.7</v>
      </c>
      <c r="C23" s="7" t="n">
        <v>1303.7</v>
      </c>
      <c r="D23" s="7" t="n">
        <v>1192.6</v>
      </c>
    </row>
    <row r="24" spans="1:4">
      <c r="A24" s="4" t="s">
        <v>64</v>
      </c>
      <c r="B24" s="7" t="n">
        <v>-92.90000000000001</v>
      </c>
      <c r="C24" s="7" t="n">
        <v>56.1</v>
      </c>
      <c r="D24" s="7" t="n">
        <v>141.2</v>
      </c>
    </row>
    <row r="25" spans="1:4">
      <c r="A25" s="4" t="s">
        <v>145</v>
      </c>
      <c r="B25" s="7" t="n">
        <v>-1.8</v>
      </c>
      <c r="C25" s="7" t="n">
        <v>-30.1</v>
      </c>
      <c r="D25" s="7" t="n">
        <v>-30.1</v>
      </c>
    </row>
    <row r="26" spans="1:4">
      <c r="A26" s="4" t="s">
        <v>159</v>
      </c>
      <c r="B26" s="5" t="n">
        <v>1235</v>
      </c>
      <c r="C26" s="7" t="n">
        <v>1329.7</v>
      </c>
      <c r="D26" s="7" t="n">
        <v>1303.7</v>
      </c>
    </row>
    <row r="27" spans="1:4">
      <c r="A27" s="4" t="s">
        <v>162</v>
      </c>
    </row>
    <row r="28" spans="1:4">
      <c r="A28" s="3" t="s">
        <v>156</v>
      </c>
    </row>
    <row r="29" spans="1:4">
      <c r="A29" s="4" t="s">
        <v>157</v>
      </c>
      <c r="B29" s="7" t="n">
        <v>1384.5</v>
      </c>
      <c r="C29" s="7" t="n">
        <v>1398.1</v>
      </c>
      <c r="D29" s="7" t="n">
        <v>1343.2</v>
      </c>
    </row>
    <row r="30" spans="1:4">
      <c r="A30" s="4" t="s">
        <v>64</v>
      </c>
      <c r="B30" s="7" t="n">
        <v>-94.3</v>
      </c>
      <c r="C30" s="7" t="n">
        <v>17.9</v>
      </c>
      <c r="D30" s="7" t="n">
        <v>94.09999999999999</v>
      </c>
    </row>
    <row r="31" spans="1:4">
      <c r="A31" s="4" t="s">
        <v>145</v>
      </c>
      <c r="B31" s="7" t="n">
        <v>-1.5</v>
      </c>
      <c r="C31" s="7" t="n">
        <v>-25.3</v>
      </c>
      <c r="D31" s="5" t="n">
        <v>-30</v>
      </c>
    </row>
    <row r="32" spans="1:4">
      <c r="A32" s="4" t="s">
        <v>158</v>
      </c>
      <c r="D32" s="7" t="n">
        <v>-9.199999999999999</v>
      </c>
    </row>
    <row r="33" spans="1:4">
      <c r="A33" s="4" t="s">
        <v>146</v>
      </c>
      <c r="C33" s="7" t="n">
        <v>-6.2</v>
      </c>
    </row>
    <row r="34" spans="1:4">
      <c r="A34" s="4" t="s">
        <v>159</v>
      </c>
      <c r="B34" s="6" t="n">
        <v>1288.7</v>
      </c>
      <c r="C34" s="6" t="n">
        <v>1384.5</v>
      </c>
      <c r="D34" s="6" t="n">
        <v>139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7</v>
      </c>
      <c r="B1" s="2" t="s">
        <v>37</v>
      </c>
      <c r="C1" s="2" t="s">
        <v>38</v>
      </c>
    </row>
    <row r="2" spans="1:3">
      <c r="A2" s="3" t="s">
        <v>508</v>
      </c>
    </row>
    <row r="3" spans="1:3">
      <c r="A3" s="4" t="s">
        <v>509</v>
      </c>
      <c r="B3" s="6" t="n">
        <v>2892.1</v>
      </c>
      <c r="C3" s="6" t="n">
        <v>3084.7</v>
      </c>
    </row>
    <row r="4" spans="1:3">
      <c r="A4" s="4" t="s">
        <v>510</v>
      </c>
    </row>
    <row r="5" spans="1:3">
      <c r="A5" s="3" t="s">
        <v>508</v>
      </c>
    </row>
    <row r="6" spans="1:3">
      <c r="A6" s="4" t="s">
        <v>509</v>
      </c>
      <c r="B6" s="7" t="n">
        <v>2892.1</v>
      </c>
      <c r="C6" s="7" t="n">
        <v>3084.7</v>
      </c>
    </row>
    <row r="7" spans="1:3">
      <c r="A7" s="4" t="s">
        <v>511</v>
      </c>
    </row>
    <row r="8" spans="1:3">
      <c r="A8" s="3" t="s">
        <v>508</v>
      </c>
    </row>
    <row r="9" spans="1:3">
      <c r="A9" s="4" t="s">
        <v>509</v>
      </c>
      <c r="B9" s="7" t="n">
        <v>2607.6</v>
      </c>
      <c r="C9" s="7" t="n">
        <v>2686.4</v>
      </c>
    </row>
    <row r="10" spans="1:3">
      <c r="A10" s="4" t="s">
        <v>512</v>
      </c>
    </row>
    <row r="11" spans="1:3">
      <c r="A11" s="3" t="s">
        <v>508</v>
      </c>
    </row>
    <row r="12" spans="1:3">
      <c r="A12" s="4" t="s">
        <v>509</v>
      </c>
      <c r="B12" s="5" t="n">
        <v>151</v>
      </c>
      <c r="C12" s="7" t="n">
        <v>191.3</v>
      </c>
    </row>
    <row r="13" spans="1:3">
      <c r="A13" s="4" t="s">
        <v>513</v>
      </c>
    </row>
    <row r="14" spans="1:3">
      <c r="A14" s="3" t="s">
        <v>508</v>
      </c>
    </row>
    <row r="15" spans="1:3">
      <c r="A15" s="4" t="s">
        <v>509</v>
      </c>
      <c r="B15" s="7" t="n">
        <v>114.9</v>
      </c>
      <c r="C15" s="7" t="n">
        <v>150.8</v>
      </c>
    </row>
    <row r="16" spans="1:3">
      <c r="A16" s="4" t="s">
        <v>514</v>
      </c>
    </row>
    <row r="17" spans="1:3">
      <c r="A17" s="3" t="s">
        <v>508</v>
      </c>
    </row>
    <row r="18" spans="1:3">
      <c r="A18" s="4" t="s">
        <v>509</v>
      </c>
      <c r="B18" s="6" t="n">
        <v>18.6</v>
      </c>
      <c r="C18" s="6" t="n">
        <v>5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7"/>
    <col customWidth="1" max="6" min="6" width="17"/>
  </cols>
  <sheetData>
    <row r="1" spans="1:6">
      <c r="A1" s="1" t="s">
        <v>515</v>
      </c>
      <c r="B1" s="2" t="s">
        <v>516</v>
      </c>
      <c r="D1" s="2" t="s">
        <v>1</v>
      </c>
    </row>
    <row r="2" spans="1:6">
      <c r="B2" s="2" t="s">
        <v>38</v>
      </c>
      <c r="C2" s="2" t="s">
        <v>517</v>
      </c>
      <c r="D2" s="2" t="s">
        <v>37</v>
      </c>
      <c r="E2" s="2" t="s">
        <v>518</v>
      </c>
      <c r="F2" s="2" t="s">
        <v>519</v>
      </c>
    </row>
    <row r="3" spans="1:6">
      <c r="A3" s="4" t="s">
        <v>520</v>
      </c>
    </row>
    <row r="4" spans="1:6">
      <c r="A4" s="3" t="s">
        <v>508</v>
      </c>
    </row>
    <row r="5" spans="1:6">
      <c r="A5" s="4" t="s">
        <v>521</v>
      </c>
      <c r="D5" s="4" t="s">
        <v>522</v>
      </c>
    </row>
    <row r="6" spans="1:6">
      <c r="A6" s="4" t="s">
        <v>523</v>
      </c>
    </row>
    <row r="7" spans="1:6">
      <c r="A7" s="3" t="s">
        <v>508</v>
      </c>
    </row>
    <row r="8" spans="1:6">
      <c r="A8" s="4" t="s">
        <v>524</v>
      </c>
      <c r="D8" s="9" t="n">
        <v>100000000</v>
      </c>
      <c r="F8" s="9" t="n">
        <v>100000000</v>
      </c>
    </row>
    <row r="9" spans="1:6">
      <c r="A9" s="4" t="s">
        <v>525</v>
      </c>
      <c r="B9" s="9" t="n">
        <v>50000000</v>
      </c>
    </row>
    <row r="10" spans="1:6">
      <c r="A10" s="4" t="s">
        <v>526</v>
      </c>
      <c r="D10" s="4" t="s">
        <v>527</v>
      </c>
    </row>
    <row r="11" spans="1:6">
      <c r="A11" s="4" t="s">
        <v>528</v>
      </c>
      <c r="C11" s="4" t="s">
        <v>529</v>
      </c>
    </row>
    <row r="12" spans="1:6">
      <c r="A12" s="4" t="s">
        <v>530</v>
      </c>
    </row>
    <row r="13" spans="1:6">
      <c r="A13" s="3" t="s">
        <v>508</v>
      </c>
    </row>
    <row r="14" spans="1:6">
      <c r="A14" s="4" t="s">
        <v>531</v>
      </c>
      <c r="D14" s="4" t="s">
        <v>532</v>
      </c>
    </row>
    <row r="15" spans="1:6">
      <c r="A15" s="4" t="s">
        <v>533</v>
      </c>
    </row>
    <row r="16" spans="1:6">
      <c r="A16" s="3" t="s">
        <v>508</v>
      </c>
    </row>
    <row r="17" spans="1:6">
      <c r="A17" s="4" t="s">
        <v>524</v>
      </c>
      <c r="F17" s="9" t="n">
        <v>1800000000</v>
      </c>
    </row>
    <row r="18" spans="1:6">
      <c r="A18" s="4" t="s">
        <v>534</v>
      </c>
      <c r="D18" s="9" t="n">
        <v>2607600000</v>
      </c>
    </row>
    <row r="19" spans="1:6">
      <c r="A19" s="4" t="s">
        <v>535</v>
      </c>
      <c r="D19" s="9" t="n">
        <v>3447100000000</v>
      </c>
    </row>
    <row r="20" spans="1:6">
      <c r="A20" s="4" t="s">
        <v>536</v>
      </c>
    </row>
    <row r="21" spans="1:6">
      <c r="A21" s="3" t="s">
        <v>508</v>
      </c>
    </row>
    <row r="22" spans="1:6">
      <c r="A22" s="4" t="s">
        <v>537</v>
      </c>
      <c r="D22" s="4" t="s">
        <v>522</v>
      </c>
    </row>
    <row r="23" spans="1:6">
      <c r="A23" s="4" t="s">
        <v>531</v>
      </c>
      <c r="D23" s="4" t="s">
        <v>538</v>
      </c>
    </row>
    <row r="24" spans="1:6">
      <c r="A24" s="4" t="s">
        <v>539</v>
      </c>
    </row>
    <row r="25" spans="1:6">
      <c r="A25" s="3" t="s">
        <v>508</v>
      </c>
    </row>
    <row r="26" spans="1:6">
      <c r="A26" s="4" t="s">
        <v>524</v>
      </c>
      <c r="E26" s="9" t="n">
        <v>1100000000</v>
      </c>
    </row>
    <row r="27" spans="1:6">
      <c r="A27" s="4" t="s">
        <v>540</v>
      </c>
      <c r="D27" s="9" t="n">
        <v>29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5"/>
    <col customWidth="1" max="8" min="8" width="14"/>
  </cols>
  <sheetData>
    <row r="1" spans="1:8">
      <c r="A1" s="1" t="s">
        <v>541</v>
      </c>
      <c r="B1" s="2" t="s">
        <v>516</v>
      </c>
      <c r="E1" s="2" t="s">
        <v>1</v>
      </c>
    </row>
    <row r="2" spans="1:8">
      <c r="B2" s="2" t="s">
        <v>542</v>
      </c>
      <c r="C2" s="2" t="s">
        <v>517</v>
      </c>
      <c r="D2" s="2" t="s">
        <v>543</v>
      </c>
      <c r="E2" s="2" t="s">
        <v>37</v>
      </c>
      <c r="F2" s="2" t="s">
        <v>544</v>
      </c>
      <c r="G2" s="2" t="s">
        <v>38</v>
      </c>
      <c r="H2" s="2" t="s">
        <v>545</v>
      </c>
    </row>
    <row r="3" spans="1:8">
      <c r="A3" s="3" t="s">
        <v>508</v>
      </c>
    </row>
    <row r="4" spans="1:8">
      <c r="A4" s="4" t="s">
        <v>546</v>
      </c>
      <c r="E4" s="9" t="n">
        <v>2892100000</v>
      </c>
      <c r="G4" s="9" t="n">
        <v>3084700000</v>
      </c>
    </row>
    <row r="5" spans="1:8">
      <c r="A5" s="4" t="s">
        <v>547</v>
      </c>
    </row>
    <row r="6" spans="1:8">
      <c r="A6" s="3" t="s">
        <v>508</v>
      </c>
    </row>
    <row r="7" spans="1:8">
      <c r="A7" s="4" t="s">
        <v>524</v>
      </c>
      <c r="E7" s="5" t="n">
        <v>1450000000</v>
      </c>
    </row>
    <row r="8" spans="1:8">
      <c r="A8" s="4" t="s">
        <v>534</v>
      </c>
      <c r="H8" s="9" t="n">
        <v>443000000</v>
      </c>
    </row>
    <row r="9" spans="1:8">
      <c r="A9" s="4" t="s">
        <v>540</v>
      </c>
      <c r="E9" s="5" t="n">
        <v>40300000</v>
      </c>
    </row>
    <row r="10" spans="1:8">
      <c r="A10" s="4" t="s">
        <v>548</v>
      </c>
      <c r="B10" s="9" t="n">
        <v>11900000</v>
      </c>
      <c r="C10" s="9" t="n">
        <v>11800000</v>
      </c>
      <c r="D10" s="9" t="n">
        <v>46700000</v>
      </c>
    </row>
    <row r="11" spans="1:8">
      <c r="A11" s="4" t="s">
        <v>546</v>
      </c>
      <c r="E11" s="5" t="n">
        <v>151000000</v>
      </c>
    </row>
    <row r="12" spans="1:8">
      <c r="A12" s="4" t="s">
        <v>535</v>
      </c>
      <c r="E12" s="9" t="n">
        <v>671800000</v>
      </c>
    </row>
    <row r="13" spans="1:8">
      <c r="A13" s="4" t="s">
        <v>549</v>
      </c>
    </row>
    <row r="14" spans="1:8">
      <c r="A14" s="3" t="s">
        <v>508</v>
      </c>
    </row>
    <row r="15" spans="1:8">
      <c r="A15" s="4" t="s">
        <v>531</v>
      </c>
      <c r="E15" s="4" t="s">
        <v>550</v>
      </c>
    </row>
    <row r="16" spans="1:8">
      <c r="A16" s="4" t="s">
        <v>551</v>
      </c>
    </row>
    <row r="17" spans="1:8">
      <c r="A17" s="3" t="s">
        <v>508</v>
      </c>
    </row>
    <row r="18" spans="1:8">
      <c r="A18" s="4" t="s">
        <v>531</v>
      </c>
      <c r="E18" s="4" t="s">
        <v>552</v>
      </c>
    </row>
    <row r="19" spans="1:8">
      <c r="A19" s="4" t="s">
        <v>553</v>
      </c>
    </row>
    <row r="20" spans="1:8">
      <c r="A20" s="3" t="s">
        <v>508</v>
      </c>
    </row>
    <row r="21" spans="1:8">
      <c r="A21" s="4" t="s">
        <v>554</v>
      </c>
      <c r="F21" s="9" t="n">
        <v>1208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5"/>
    <col customWidth="1" max="8" min="8" width="14"/>
  </cols>
  <sheetData>
    <row r="1" spans="1:8">
      <c r="A1" s="1" t="s">
        <v>555</v>
      </c>
      <c r="B1" s="2" t="s">
        <v>516</v>
      </c>
      <c r="E1" s="2" t="s">
        <v>1</v>
      </c>
    </row>
    <row r="2" spans="1:8">
      <c r="B2" s="2" t="s">
        <v>542</v>
      </c>
      <c r="C2" s="2" t="s">
        <v>517</v>
      </c>
      <c r="D2" s="2" t="s">
        <v>543</v>
      </c>
      <c r="E2" s="2" t="s">
        <v>37</v>
      </c>
      <c r="F2" s="2" t="s">
        <v>556</v>
      </c>
      <c r="G2" s="2" t="s">
        <v>38</v>
      </c>
      <c r="H2" s="2" t="s">
        <v>557</v>
      </c>
    </row>
    <row r="3" spans="1:8">
      <c r="A3" s="3" t="s">
        <v>508</v>
      </c>
    </row>
    <row r="4" spans="1:8">
      <c r="A4" s="4" t="s">
        <v>546</v>
      </c>
      <c r="E4" s="9" t="n">
        <v>2878200000</v>
      </c>
      <c r="G4" s="9" t="n">
        <v>3059100000</v>
      </c>
    </row>
    <row r="5" spans="1:8">
      <c r="A5" s="4" t="s">
        <v>558</v>
      </c>
    </row>
    <row r="6" spans="1:8">
      <c r="A6" s="3" t="s">
        <v>508</v>
      </c>
    </row>
    <row r="7" spans="1:8">
      <c r="A7" s="4" t="s">
        <v>524</v>
      </c>
      <c r="E7" s="5" t="n">
        <v>420000000</v>
      </c>
      <c r="H7" s="9" t="n">
        <v>100000000</v>
      </c>
    </row>
    <row r="8" spans="1:8">
      <c r="A8" s="4" t="s">
        <v>534</v>
      </c>
      <c r="H8" s="9" t="n">
        <v>226000000</v>
      </c>
    </row>
    <row r="9" spans="1:8">
      <c r="A9" s="4" t="s">
        <v>540</v>
      </c>
      <c r="E9" s="5" t="n">
        <v>36000000</v>
      </c>
    </row>
    <row r="10" spans="1:8">
      <c r="A10" s="4" t="s">
        <v>548</v>
      </c>
      <c r="B10" s="9" t="n">
        <v>9400000</v>
      </c>
      <c r="C10" s="9" t="n">
        <v>9400000</v>
      </c>
      <c r="D10" s="9" t="n">
        <v>37400000</v>
      </c>
    </row>
    <row r="11" spans="1:8">
      <c r="A11" s="4" t="s">
        <v>546</v>
      </c>
      <c r="E11" s="5" t="n">
        <v>114900000</v>
      </c>
    </row>
    <row r="12" spans="1:8">
      <c r="A12" s="4" t="s">
        <v>535</v>
      </c>
      <c r="E12" s="9" t="n">
        <v>502500000</v>
      </c>
    </row>
    <row r="13" spans="1:8">
      <c r="A13" s="4" t="s">
        <v>559</v>
      </c>
    </row>
    <row r="14" spans="1:8">
      <c r="A14" s="3" t="s">
        <v>508</v>
      </c>
    </row>
    <row r="15" spans="1:8">
      <c r="A15" s="4" t="s">
        <v>531</v>
      </c>
      <c r="E15" s="4" t="s">
        <v>560</v>
      </c>
    </row>
    <row r="16" spans="1:8">
      <c r="A16" s="4" t="s">
        <v>561</v>
      </c>
      <c r="E16" s="4" t="s">
        <v>562</v>
      </c>
    </row>
    <row r="17" spans="1:8">
      <c r="A17" s="4" t="s">
        <v>563</v>
      </c>
    </row>
    <row r="18" spans="1:8">
      <c r="A18" s="3" t="s">
        <v>508</v>
      </c>
    </row>
    <row r="19" spans="1:8">
      <c r="A19" s="4" t="s">
        <v>554</v>
      </c>
      <c r="F19" s="9" t="n">
        <v>938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4"/>
  </cols>
  <sheetData>
    <row r="1" spans="1:13">
      <c r="A1" s="1" t="s">
        <v>564</v>
      </c>
      <c r="B1" s="2" t="s">
        <v>565</v>
      </c>
      <c r="C1" s="2" t="s">
        <v>566</v>
      </c>
      <c r="D1" s="2" t="s">
        <v>567</v>
      </c>
      <c r="E1" s="2" t="s">
        <v>568</v>
      </c>
      <c r="F1" s="2" t="s">
        <v>542</v>
      </c>
      <c r="G1" s="2" t="s">
        <v>517</v>
      </c>
      <c r="H1" s="2" t="s">
        <v>543</v>
      </c>
      <c r="I1" s="2" t="s">
        <v>569</v>
      </c>
      <c r="J1" s="2" t="s">
        <v>570</v>
      </c>
      <c r="K1" s="2" t="s">
        <v>37</v>
      </c>
      <c r="L1" s="2" t="s">
        <v>38</v>
      </c>
      <c r="M1" s="2" t="s">
        <v>39</v>
      </c>
    </row>
    <row r="2" spans="1:13">
      <c r="A2" s="3" t="s">
        <v>508</v>
      </c>
    </row>
    <row r="3" spans="1:13">
      <c r="A3" s="4" t="s">
        <v>546</v>
      </c>
      <c r="K3" s="9" t="n">
        <v>2892100000</v>
      </c>
      <c r="L3" s="9" t="n">
        <v>3084700000</v>
      </c>
    </row>
    <row r="4" spans="1:13">
      <c r="A4" s="4" t="s">
        <v>141</v>
      </c>
      <c r="K4" s="5" t="n">
        <v>192600000</v>
      </c>
      <c r="L4" s="9" t="n">
        <v>296400000</v>
      </c>
      <c r="M4" s="9" t="n">
        <v>215000000</v>
      </c>
    </row>
    <row r="5" spans="1:13">
      <c r="A5" s="4" t="s">
        <v>571</v>
      </c>
    </row>
    <row r="6" spans="1:13">
      <c r="A6" s="3" t="s">
        <v>508</v>
      </c>
    </row>
    <row r="7" spans="1:13">
      <c r="A7" s="4" t="s">
        <v>572</v>
      </c>
      <c r="J7" s="9" t="n">
        <v>100500000</v>
      </c>
    </row>
    <row r="8" spans="1:13">
      <c r="A8" s="4" t="s">
        <v>573</v>
      </c>
    </row>
    <row r="9" spans="1:13">
      <c r="A9" s="3" t="s">
        <v>508</v>
      </c>
    </row>
    <row r="10" spans="1:13">
      <c r="A10" s="4" t="s">
        <v>572</v>
      </c>
      <c r="I10" s="9" t="n">
        <v>93100000</v>
      </c>
    </row>
    <row r="11" spans="1:13">
      <c r="A11" s="4" t="s">
        <v>574</v>
      </c>
    </row>
    <row r="12" spans="1:13">
      <c r="A12" s="3" t="s">
        <v>508</v>
      </c>
    </row>
    <row r="13" spans="1:13">
      <c r="A13" s="4" t="s">
        <v>575</v>
      </c>
      <c r="K13" s="5" t="n">
        <v>440000000</v>
      </c>
    </row>
    <row r="14" spans="1:13">
      <c r="A14" s="4" t="s">
        <v>540</v>
      </c>
      <c r="K14" s="5" t="n">
        <v>19800000</v>
      </c>
    </row>
    <row r="15" spans="1:13">
      <c r="A15" s="4" t="s">
        <v>548</v>
      </c>
      <c r="F15" s="9" t="n">
        <v>3700000</v>
      </c>
      <c r="G15" s="9" t="n">
        <v>3800000</v>
      </c>
      <c r="H15" s="9" t="n">
        <v>15800000</v>
      </c>
    </row>
    <row r="16" spans="1:13">
      <c r="A16" s="4" t="s">
        <v>546</v>
      </c>
      <c r="K16" s="9" t="n">
        <v>18600000</v>
      </c>
    </row>
    <row r="17" spans="1:13">
      <c r="A17" s="4" t="s">
        <v>576</v>
      </c>
    </row>
    <row r="18" spans="1:13">
      <c r="A18" s="3" t="s">
        <v>508</v>
      </c>
    </row>
    <row r="19" spans="1:13">
      <c r="A19" s="4" t="s">
        <v>531</v>
      </c>
      <c r="K19" s="4" t="s">
        <v>577</v>
      </c>
    </row>
    <row r="20" spans="1:13">
      <c r="A20" s="4" t="s">
        <v>578</v>
      </c>
    </row>
    <row r="21" spans="1:13">
      <c r="A21" s="3" t="s">
        <v>508</v>
      </c>
    </row>
    <row r="22" spans="1:13">
      <c r="A22" s="4" t="s">
        <v>535</v>
      </c>
      <c r="K22" s="9" t="n">
        <v>110000000</v>
      </c>
    </row>
    <row r="23" spans="1:13">
      <c r="A23" s="4" t="s">
        <v>579</v>
      </c>
    </row>
    <row r="24" spans="1:13">
      <c r="A24" s="3" t="s">
        <v>508</v>
      </c>
    </row>
    <row r="25" spans="1:13">
      <c r="A25" s="4" t="s">
        <v>535</v>
      </c>
      <c r="K25" s="9" t="n">
        <v>108800000</v>
      </c>
    </row>
    <row r="26" spans="1:13">
      <c r="A26" s="4" t="s">
        <v>141</v>
      </c>
      <c r="E26" s="9" t="n">
        <v>20000000</v>
      </c>
    </row>
    <row r="27" spans="1:13">
      <c r="A27" s="4" t="s">
        <v>580</v>
      </c>
    </row>
    <row r="28" spans="1:13">
      <c r="A28" s="3" t="s">
        <v>508</v>
      </c>
    </row>
    <row r="29" spans="1:13">
      <c r="A29" s="4" t="s">
        <v>141</v>
      </c>
      <c r="B29" s="9" t="n">
        <v>15900000</v>
      </c>
      <c r="C29" s="9" t="n">
        <v>15900000</v>
      </c>
      <c r="D29" s="9" t="n">
        <v>27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1</v>
      </c>
      <c r="B1" s="2" t="s">
        <v>37</v>
      </c>
      <c r="C1" s="2" t="s">
        <v>38</v>
      </c>
    </row>
    <row r="2" spans="1:3">
      <c r="A2" s="3" t="s">
        <v>193</v>
      </c>
    </row>
    <row r="3" spans="1:3">
      <c r="A3" s="4" t="s">
        <v>495</v>
      </c>
      <c r="B3" s="6" t="n">
        <v>313.3</v>
      </c>
    </row>
    <row r="4" spans="1:3">
      <c r="A4" s="4" t="s">
        <v>496</v>
      </c>
      <c r="B4" s="7" t="n">
        <v>2578.8</v>
      </c>
    </row>
    <row r="5" spans="1:3">
      <c r="A5" s="4" t="s">
        <v>582</v>
      </c>
      <c r="B5" s="6" t="n">
        <v>2892.1</v>
      </c>
      <c r="C5" s="6" t="n">
        <v>308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3</v>
      </c>
      <c r="B1" s="2" t="s">
        <v>37</v>
      </c>
      <c r="C1" s="2" t="s">
        <v>38</v>
      </c>
    </row>
    <row r="2" spans="1:3">
      <c r="A2" s="3" t="s">
        <v>193</v>
      </c>
    </row>
    <row r="3" spans="1:3">
      <c r="A3" s="4" t="s">
        <v>584</v>
      </c>
      <c r="B3" s="6" t="n">
        <v>313.3</v>
      </c>
      <c r="C3" s="6" t="n">
        <v>175.1</v>
      </c>
    </row>
    <row r="4" spans="1:3">
      <c r="A4" s="4" t="s">
        <v>585</v>
      </c>
      <c r="B4" s="7" t="n">
        <v>-11.9</v>
      </c>
      <c r="C4" s="7" t="n">
        <v>-12.2</v>
      </c>
    </row>
    <row r="5" spans="1:3">
      <c r="A5" s="4" t="s">
        <v>90</v>
      </c>
      <c r="B5" s="7" t="n">
        <v>301.4</v>
      </c>
      <c r="C5" s="7" t="n">
        <v>162.9</v>
      </c>
    </row>
    <row r="6" spans="1:3">
      <c r="A6" s="4" t="s">
        <v>586</v>
      </c>
      <c r="B6" s="7" t="n">
        <v>2578.8</v>
      </c>
      <c r="C6" s="7" t="n">
        <v>2909.6</v>
      </c>
    </row>
    <row r="7" spans="1:3">
      <c r="A7" s="4" t="s">
        <v>587</v>
      </c>
      <c r="B7" s="5" t="n">
        <v>-2</v>
      </c>
      <c r="C7" s="7" t="n">
        <v>-13.4</v>
      </c>
    </row>
    <row r="8" spans="1:3">
      <c r="A8" s="4" t="s">
        <v>588</v>
      </c>
      <c r="B8" s="7" t="n">
        <v>2576.8</v>
      </c>
      <c r="C8" s="7" t="n">
        <v>2896.2</v>
      </c>
    </row>
    <row r="9" spans="1:3">
      <c r="A9" s="4" t="s">
        <v>582</v>
      </c>
      <c r="B9" s="7" t="n">
        <v>2892.1</v>
      </c>
      <c r="C9" s="7" t="n">
        <v>3084.7</v>
      </c>
    </row>
    <row r="10" spans="1:3">
      <c r="A10" s="4" t="s">
        <v>589</v>
      </c>
      <c r="B10" s="7" t="n">
        <v>-13.9</v>
      </c>
      <c r="C10" s="7" t="n">
        <v>-25.6</v>
      </c>
    </row>
    <row r="11" spans="1:3">
      <c r="A11" s="4" t="s">
        <v>590</v>
      </c>
      <c r="B11" s="6" t="n">
        <v>2878.2</v>
      </c>
      <c r="C11" s="6" t="n">
        <v>3059.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1</v>
      </c>
      <c r="B1" s="2" t="s">
        <v>37</v>
      </c>
      <c r="C1" s="2" t="s">
        <v>38</v>
      </c>
    </row>
    <row r="2" spans="1:3">
      <c r="A2" s="3" t="s">
        <v>195</v>
      </c>
    </row>
    <row r="3" spans="1:3">
      <c r="A3" s="4" t="s">
        <v>449</v>
      </c>
      <c r="B3" s="6" t="n">
        <v>44.2</v>
      </c>
      <c r="C3" s="9" t="n">
        <v>118</v>
      </c>
    </row>
    <row r="4" spans="1:3">
      <c r="A4" s="4" t="s">
        <v>592</v>
      </c>
      <c r="B4" s="5" t="n">
        <v>34</v>
      </c>
      <c r="C4" s="7" t="n">
        <v>33.3</v>
      </c>
    </row>
    <row r="5" spans="1:3">
      <c r="A5" s="4" t="s">
        <v>593</v>
      </c>
      <c r="B5" s="7" t="n">
        <v>35.1</v>
      </c>
      <c r="C5" s="7" t="n">
        <v>31.3</v>
      </c>
    </row>
    <row r="6" spans="1:3">
      <c r="A6" s="4" t="s">
        <v>480</v>
      </c>
      <c r="B6" s="7" t="n">
        <v>17.7</v>
      </c>
      <c r="C6" s="5" t="n">
        <v>0</v>
      </c>
    </row>
    <row r="7" spans="1:3">
      <c r="A7" s="4" t="s">
        <v>594</v>
      </c>
      <c r="B7" s="5" t="n">
        <v>9</v>
      </c>
      <c r="C7" s="7" t="n">
        <v>8.1</v>
      </c>
    </row>
    <row r="8" spans="1:3">
      <c r="A8" s="4" t="s">
        <v>595</v>
      </c>
      <c r="B8" s="7" t="n">
        <v>4.7</v>
      </c>
      <c r="C8" s="7" t="n">
        <v>3.6</v>
      </c>
    </row>
    <row r="9" spans="1:3">
      <c r="A9" s="4" t="s">
        <v>596</v>
      </c>
      <c r="B9" s="5" t="n">
        <v>3</v>
      </c>
      <c r="C9" s="7" t="n">
        <v>6.4</v>
      </c>
    </row>
    <row r="10" spans="1:3">
      <c r="A10" s="4" t="s">
        <v>597</v>
      </c>
      <c r="B10" s="7" t="n">
        <v>147.7</v>
      </c>
      <c r="C10" s="7" t="n">
        <v>200.7</v>
      </c>
    </row>
    <row r="11" spans="1:3">
      <c r="A11" s="4" t="s">
        <v>94</v>
      </c>
      <c r="B11" s="7" t="n">
        <v>103.5</v>
      </c>
      <c r="C11" s="7" t="n">
        <v>80.2</v>
      </c>
    </row>
    <row r="12" spans="1:3">
      <c r="A12" s="4" t="s">
        <v>100</v>
      </c>
      <c r="B12" s="6" t="n">
        <v>44.2</v>
      </c>
      <c r="C12" s="6" t="n">
        <v>12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37</v>
      </c>
      <c r="C2" s="2" t="s">
        <v>38</v>
      </c>
      <c r="D2" s="2" t="s">
        <v>39</v>
      </c>
    </row>
    <row r="3" spans="1:4">
      <c r="A3" s="3" t="s">
        <v>599</v>
      </c>
    </row>
    <row r="4" spans="1:4">
      <c r="A4" s="4" t="s">
        <v>600</v>
      </c>
      <c r="B4" s="6" t="n">
        <v>1.8</v>
      </c>
      <c r="C4" s="6" t="n">
        <v>4.6</v>
      </c>
      <c r="D4" s="6" t="n">
        <v>7.1</v>
      </c>
    </row>
    <row r="5" spans="1:4">
      <c r="A5" s="4" t="s">
        <v>601</v>
      </c>
      <c r="B5" s="7" t="n">
        <v>71.59999999999999</v>
      </c>
      <c r="C5" s="7" t="n">
        <v>72.09999999999999</v>
      </c>
      <c r="D5" s="7" t="n">
        <v>101.2</v>
      </c>
    </row>
    <row r="6" spans="1:4">
      <c r="A6" s="4" t="s">
        <v>602</v>
      </c>
      <c r="B6" s="7" t="n">
        <v>-3.3</v>
      </c>
      <c r="C6" s="7" t="n">
        <v>-3.1</v>
      </c>
      <c r="D6" s="7" t="n">
        <v>-4.2</v>
      </c>
    </row>
    <row r="7" spans="1:4">
      <c r="A7" s="4" t="s">
        <v>603</v>
      </c>
      <c r="B7" s="5" t="n">
        <v>0</v>
      </c>
      <c r="C7" s="7" t="n">
        <v>-1.4</v>
      </c>
      <c r="D7" s="7" t="n">
        <v>-4.7</v>
      </c>
    </row>
    <row r="8" spans="1:4">
      <c r="A8" s="4" t="s">
        <v>604</v>
      </c>
      <c r="B8" s="5" t="n">
        <v>0</v>
      </c>
      <c r="C8" s="5" t="n">
        <v>0</v>
      </c>
      <c r="D8" s="7" t="n">
        <v>-1.3</v>
      </c>
    </row>
    <row r="9" spans="1:4">
      <c r="A9" s="4" t="s">
        <v>605</v>
      </c>
      <c r="B9" s="5" t="n">
        <v>0</v>
      </c>
      <c r="C9" s="5" t="n">
        <v>0</v>
      </c>
      <c r="D9" s="7" t="n">
        <v>-1.3</v>
      </c>
    </row>
    <row r="10" spans="1:4">
      <c r="A10" s="4" t="s">
        <v>606</v>
      </c>
      <c r="B10" s="7" t="n">
        <v>-3.3</v>
      </c>
      <c r="C10" s="7" t="n">
        <v>-4.5</v>
      </c>
      <c r="D10" s="7" t="n">
        <v>-11.5</v>
      </c>
    </row>
    <row r="11" spans="1:4">
      <c r="A11" s="4" t="s">
        <v>607</v>
      </c>
    </row>
    <row r="12" spans="1:4">
      <c r="A12" s="3" t="s">
        <v>599</v>
      </c>
    </row>
    <row r="13" spans="1:4">
      <c r="A13" s="4" t="s">
        <v>600</v>
      </c>
      <c r="B13" s="7" t="n">
        <v>1.8</v>
      </c>
      <c r="C13" s="7" t="n">
        <v>3.2</v>
      </c>
      <c r="D13" s="7" t="n">
        <v>2.2</v>
      </c>
    </row>
    <row r="14" spans="1:4">
      <c r="A14" s="4" t="s">
        <v>608</v>
      </c>
    </row>
    <row r="15" spans="1:4">
      <c r="A15" s="3" t="s">
        <v>599</v>
      </c>
    </row>
    <row r="16" spans="1:4">
      <c r="A16" s="4" t="s">
        <v>600</v>
      </c>
      <c r="B16" s="5" t="n">
        <v>0</v>
      </c>
      <c r="C16" s="7" t="n">
        <v>1.4</v>
      </c>
      <c r="D16" s="7" t="n">
        <v>4.9</v>
      </c>
    </row>
    <row r="17" spans="1:4">
      <c r="A17" s="4" t="s">
        <v>601</v>
      </c>
      <c r="B17" s="5" t="n">
        <v>0</v>
      </c>
      <c r="C17" s="7" t="n">
        <v>0.8</v>
      </c>
      <c r="D17" s="7" t="n">
        <v>22.9</v>
      </c>
    </row>
    <row r="18" spans="1:4">
      <c r="A18" s="4" t="s">
        <v>609</v>
      </c>
    </row>
    <row r="19" spans="1:4">
      <c r="A19" s="3" t="s">
        <v>599</v>
      </c>
    </row>
    <row r="20" spans="1:4">
      <c r="A20" s="4" t="s">
        <v>601</v>
      </c>
      <c r="B20" s="7" t="n">
        <v>70.5</v>
      </c>
      <c r="C20" s="7" t="n">
        <v>70.59999999999999</v>
      </c>
      <c r="D20" s="7" t="n">
        <v>74.5</v>
      </c>
    </row>
    <row r="21" spans="1:4">
      <c r="A21" s="4" t="s">
        <v>610</v>
      </c>
    </row>
    <row r="22" spans="1:4">
      <c r="A22" s="3" t="s">
        <v>599</v>
      </c>
    </row>
    <row r="23" spans="1:4">
      <c r="A23" s="4" t="s">
        <v>601</v>
      </c>
      <c r="B23" s="5" t="n">
        <v>0</v>
      </c>
      <c r="C23" s="5" t="n">
        <v>0</v>
      </c>
      <c r="D23" s="7" t="n">
        <v>2.8</v>
      </c>
    </row>
    <row r="24" spans="1:4">
      <c r="A24" s="4" t="s">
        <v>611</v>
      </c>
    </row>
    <row r="25" spans="1:4">
      <c r="A25" s="3" t="s">
        <v>599</v>
      </c>
    </row>
    <row r="26" spans="1:4">
      <c r="A26" s="4" t="s">
        <v>601</v>
      </c>
      <c r="B26" s="6" t="n">
        <v>1.1</v>
      </c>
      <c r="C26" s="6" t="n">
        <v>0.7</v>
      </c>
      <c r="D26" s="9" t="n">
        <v>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37</v>
      </c>
      <c r="C1" s="2" t="s">
        <v>38</v>
      </c>
    </row>
    <row r="2" spans="1:3">
      <c r="A2" s="3" t="s">
        <v>599</v>
      </c>
    </row>
    <row r="3" spans="1:3">
      <c r="A3" s="4" t="s">
        <v>613</v>
      </c>
      <c r="B3" s="6" t="n">
        <v>6.9</v>
      </c>
      <c r="C3" s="6" t="n">
        <v>6.4</v>
      </c>
    </row>
    <row r="4" spans="1:3">
      <c r="A4" s="4" t="s">
        <v>614</v>
      </c>
      <c r="B4" s="5" t="n">
        <v>111</v>
      </c>
      <c r="C4" s="7" t="n">
        <v>185.3</v>
      </c>
    </row>
    <row r="5" spans="1:3">
      <c r="A5" s="4" t="s">
        <v>615</v>
      </c>
    </row>
    <row r="6" spans="1:3">
      <c r="A6" s="3" t="s">
        <v>599</v>
      </c>
    </row>
    <row r="7" spans="1:3">
      <c r="A7" s="4" t="s">
        <v>613</v>
      </c>
      <c r="B7" s="7" t="n">
        <v>6.9</v>
      </c>
      <c r="C7" s="7" t="n">
        <v>6.4</v>
      </c>
    </row>
    <row r="8" spans="1:3">
      <c r="A8" s="4" t="s">
        <v>616</v>
      </c>
    </row>
    <row r="9" spans="1:3">
      <c r="A9" s="3" t="s">
        <v>599</v>
      </c>
    </row>
    <row r="10" spans="1:3">
      <c r="A10" s="4" t="s">
        <v>614</v>
      </c>
      <c r="B10" s="7" t="n">
        <v>79.5</v>
      </c>
      <c r="C10" s="7" t="n">
        <v>126.3</v>
      </c>
    </row>
    <row r="11" spans="1:3">
      <c r="A11" s="4" t="s">
        <v>617</v>
      </c>
    </row>
    <row r="12" spans="1:3">
      <c r="A12" s="3" t="s">
        <v>599</v>
      </c>
    </row>
    <row r="13" spans="1:3">
      <c r="A13" s="4" t="s">
        <v>614</v>
      </c>
      <c r="B13" s="7" t="n">
        <v>31.5</v>
      </c>
      <c r="C13" s="7" t="n">
        <v>37.5</v>
      </c>
    </row>
    <row r="14" spans="1:3">
      <c r="A14" s="4" t="s">
        <v>618</v>
      </c>
    </row>
    <row r="15" spans="1:3">
      <c r="A15" s="3" t="s">
        <v>599</v>
      </c>
    </row>
    <row r="16" spans="1:3">
      <c r="A16" s="4" t="s">
        <v>614</v>
      </c>
      <c r="B16" s="9" t="n">
        <v>0</v>
      </c>
      <c r="C16" s="6" t="n">
        <v>2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37</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620</v>
      </c>
      <c r="C1" s="2" t="s">
        <v>37</v>
      </c>
      <c r="D1" s="2" t="s">
        <v>38</v>
      </c>
      <c r="E1" s="2" t="s">
        <v>39</v>
      </c>
    </row>
    <row r="2" spans="1:5">
      <c r="A2" s="3" t="s">
        <v>599</v>
      </c>
    </row>
    <row r="3" spans="1:5">
      <c r="A3" s="4" t="s">
        <v>621</v>
      </c>
      <c r="C3" s="4" t="s">
        <v>622</v>
      </c>
      <c r="E3" s="4" t="s">
        <v>622</v>
      </c>
    </row>
    <row r="4" spans="1:5">
      <c r="A4" s="4" t="s">
        <v>51</v>
      </c>
      <c r="C4" s="9" t="n">
        <v>700000</v>
      </c>
      <c r="D4" s="9" t="n">
        <v>0</v>
      </c>
      <c r="E4" s="9" t="n">
        <v>89900000</v>
      </c>
    </row>
    <row r="5" spans="1:5">
      <c r="A5" s="4" t="s">
        <v>623</v>
      </c>
      <c r="E5" s="5" t="n">
        <v>9200000</v>
      </c>
    </row>
    <row r="6" spans="1:5">
      <c r="A6" s="4" t="s">
        <v>624</v>
      </c>
    </row>
    <row r="7" spans="1:5">
      <c r="A7" s="3" t="s">
        <v>599</v>
      </c>
    </row>
    <row r="8" spans="1:5">
      <c r="A8" s="4" t="s">
        <v>621</v>
      </c>
      <c r="D8" s="4" t="s">
        <v>622</v>
      </c>
    </row>
    <row r="9" spans="1:5">
      <c r="A9" s="4" t="s">
        <v>625</v>
      </c>
      <c r="C9" s="4" t="s">
        <v>626</v>
      </c>
    </row>
    <row r="10" spans="1:5">
      <c r="A10" s="4" t="s">
        <v>623</v>
      </c>
      <c r="E10" s="5" t="n">
        <v>15300000</v>
      </c>
    </row>
    <row r="11" spans="1:5">
      <c r="A11" s="4" t="s">
        <v>627</v>
      </c>
    </row>
    <row r="12" spans="1:5">
      <c r="A12" s="3" t="s">
        <v>599</v>
      </c>
    </row>
    <row r="13" spans="1:5">
      <c r="A13" s="4" t="s">
        <v>628</v>
      </c>
      <c r="C13" s="9" t="n">
        <v>15000000</v>
      </c>
      <c r="D13" s="9" t="n">
        <v>7000000</v>
      </c>
    </row>
    <row r="14" spans="1:5">
      <c r="A14" s="4" t="s">
        <v>629</v>
      </c>
    </row>
    <row r="15" spans="1:5">
      <c r="A15" s="3" t="s">
        <v>599</v>
      </c>
    </row>
    <row r="16" spans="1:5">
      <c r="A16" s="4" t="s">
        <v>628</v>
      </c>
      <c r="C16" s="5" t="n">
        <v>0</v>
      </c>
      <c r="D16" s="5" t="n">
        <v>1000000</v>
      </c>
    </row>
    <row r="17" spans="1:5">
      <c r="A17" s="4" t="s">
        <v>630</v>
      </c>
    </row>
    <row r="18" spans="1:5">
      <c r="A18" s="3" t="s">
        <v>599</v>
      </c>
    </row>
    <row r="19" spans="1:5">
      <c r="A19" s="4" t="s">
        <v>631</v>
      </c>
      <c r="C19" s="5" t="n">
        <v>42000</v>
      </c>
    </row>
    <row r="20" spans="1:5">
      <c r="A20" s="4" t="s">
        <v>632</v>
      </c>
      <c r="C20" s="9" t="n">
        <v>40000</v>
      </c>
    </row>
    <row r="21" spans="1:5">
      <c r="A21" s="4" t="s">
        <v>633</v>
      </c>
    </row>
    <row r="22" spans="1:5">
      <c r="A22" s="3" t="s">
        <v>599</v>
      </c>
    </row>
    <row r="23" spans="1:5">
      <c r="A23" s="4" t="s">
        <v>634</v>
      </c>
      <c r="C23" s="4" t="s">
        <v>333</v>
      </c>
    </row>
    <row r="24" spans="1:5">
      <c r="A24" s="4" t="s">
        <v>635</v>
      </c>
      <c r="C24" s="9" t="n">
        <v>450000</v>
      </c>
    </row>
    <row r="25" spans="1:5">
      <c r="A25" s="4" t="s">
        <v>636</v>
      </c>
      <c r="C25" s="4" t="s">
        <v>637</v>
      </c>
    </row>
    <row r="26" spans="1:5">
      <c r="A26" s="4" t="s">
        <v>638</v>
      </c>
    </row>
    <row r="27" spans="1:5">
      <c r="A27" s="3" t="s">
        <v>599</v>
      </c>
    </row>
    <row r="28" spans="1:5">
      <c r="A28" s="4" t="s">
        <v>524</v>
      </c>
      <c r="B28" s="9" t="n">
        <v>100000000</v>
      </c>
    </row>
    <row r="29" spans="1:5">
      <c r="A29" s="4" t="s">
        <v>561</v>
      </c>
      <c r="B29" s="4" t="s">
        <v>639</v>
      </c>
    </row>
    <row r="30" spans="1:5">
      <c r="A30" s="4" t="s">
        <v>640</v>
      </c>
    </row>
    <row r="31" spans="1:5">
      <c r="A31" s="3" t="s">
        <v>599</v>
      </c>
    </row>
    <row r="32" spans="1:5">
      <c r="A32" s="4" t="s">
        <v>641</v>
      </c>
      <c r="C32" s="4" t="s">
        <v>642</v>
      </c>
    </row>
    <row r="33" spans="1:5">
      <c r="A33" s="4" t="s">
        <v>643</v>
      </c>
    </row>
    <row r="34" spans="1:5">
      <c r="A34" s="3" t="s">
        <v>599</v>
      </c>
    </row>
    <row r="35" spans="1:5">
      <c r="A35" s="4" t="s">
        <v>641</v>
      </c>
      <c r="C35" s="4" t="s">
        <v>644</v>
      </c>
    </row>
    <row r="36" spans="1:5">
      <c r="A36" s="4" t="s">
        <v>645</v>
      </c>
    </row>
    <row r="37" spans="1:5">
      <c r="A37" s="3" t="s">
        <v>599</v>
      </c>
    </row>
    <row r="38" spans="1:5">
      <c r="A38" s="4" t="s">
        <v>531</v>
      </c>
      <c r="B38" s="4" t="s">
        <v>622</v>
      </c>
    </row>
    <row r="39" spans="1:5">
      <c r="A39" s="4" t="s">
        <v>646</v>
      </c>
    </row>
    <row r="40" spans="1:5">
      <c r="A40" s="3" t="s">
        <v>599</v>
      </c>
    </row>
    <row r="41" spans="1:5">
      <c r="A41" s="4" t="s">
        <v>623</v>
      </c>
      <c r="D41" s="9" t="n">
        <v>6200000</v>
      </c>
      <c r="E41" s="9" t="n">
        <v>6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37</v>
      </c>
      <c r="C1" s="2" t="s">
        <v>38</v>
      </c>
    </row>
    <row r="2" spans="1:3">
      <c r="A2" s="3" t="s">
        <v>599</v>
      </c>
    </row>
    <row r="3" spans="1:3">
      <c r="A3" s="4" t="s">
        <v>648</v>
      </c>
      <c r="B3" s="6" t="n">
        <v>31.5</v>
      </c>
      <c r="C3" s="9" t="n">
        <v>59</v>
      </c>
    </row>
    <row r="4" spans="1:3">
      <c r="A4" s="4" t="s">
        <v>649</v>
      </c>
      <c r="B4" s="7" t="n">
        <v>31.5</v>
      </c>
      <c r="C4" s="7" t="n">
        <v>37.5</v>
      </c>
    </row>
    <row r="5" spans="1:3">
      <c r="A5" s="4" t="s">
        <v>650</v>
      </c>
      <c r="B5" s="5" t="n">
        <v>0</v>
      </c>
      <c r="C5" s="7" t="n">
        <v>21.5</v>
      </c>
    </row>
    <row r="6" spans="1:3">
      <c r="A6" s="4" t="s">
        <v>651</v>
      </c>
    </row>
    <row r="7" spans="1:3">
      <c r="A7" s="3" t="s">
        <v>599</v>
      </c>
    </row>
    <row r="8" spans="1:3">
      <c r="A8" s="4" t="s">
        <v>648</v>
      </c>
      <c r="B8" s="7" t="n">
        <v>31.5</v>
      </c>
      <c r="C8" s="7" t="n">
        <v>58.2</v>
      </c>
    </row>
    <row r="9" spans="1:3">
      <c r="A9" s="4" t="s">
        <v>652</v>
      </c>
    </row>
    <row r="10" spans="1:3">
      <c r="A10" s="3" t="s">
        <v>599</v>
      </c>
    </row>
    <row r="11" spans="1:3">
      <c r="A11" s="4" t="s">
        <v>648</v>
      </c>
      <c r="B11" s="7" t="n">
        <v>17.2</v>
      </c>
      <c r="C11" s="7" t="n">
        <v>31.2</v>
      </c>
    </row>
    <row r="12" spans="1:3">
      <c r="A12" s="4" t="s">
        <v>653</v>
      </c>
    </row>
    <row r="13" spans="1:3">
      <c r="A13" s="3" t="s">
        <v>599</v>
      </c>
    </row>
    <row r="14" spans="1:3">
      <c r="A14" s="4" t="s">
        <v>648</v>
      </c>
      <c r="B14" s="7" t="n">
        <v>14.3</v>
      </c>
      <c r="C14" s="5" t="n">
        <v>27</v>
      </c>
    </row>
    <row r="15" spans="1:3">
      <c r="A15" s="4" t="s">
        <v>654</v>
      </c>
    </row>
    <row r="16" spans="1:3">
      <c r="A16" s="3" t="s">
        <v>599</v>
      </c>
    </row>
    <row r="17" spans="1:3">
      <c r="A17" s="4" t="s">
        <v>648</v>
      </c>
      <c r="B17" s="5" t="n">
        <v>0</v>
      </c>
      <c r="C17" s="7" t="n">
        <v>0.8</v>
      </c>
    </row>
    <row r="18" spans="1:3">
      <c r="A18" s="4" t="s">
        <v>655</v>
      </c>
    </row>
    <row r="19" spans="1:3">
      <c r="A19" s="3" t="s">
        <v>599</v>
      </c>
    </row>
    <row r="20" spans="1:3">
      <c r="A20" s="4" t="s">
        <v>648</v>
      </c>
      <c r="B20" s="9" t="n">
        <v>0</v>
      </c>
      <c r="C20" s="6" t="n">
        <v>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6</v>
      </c>
      <c r="C1" s="2" t="s">
        <v>1</v>
      </c>
    </row>
    <row r="2" spans="1:5">
      <c r="C2" s="2" t="s">
        <v>37</v>
      </c>
      <c r="D2" s="2" t="s">
        <v>38</v>
      </c>
      <c r="E2" s="2" t="s">
        <v>39</v>
      </c>
    </row>
    <row r="3" spans="1:5">
      <c r="A3" s="3" t="s">
        <v>657</v>
      </c>
    </row>
    <row r="4" spans="1:5">
      <c r="A4" s="4" t="s">
        <v>58</v>
      </c>
      <c r="B4" s="4" t="s">
        <v>47</v>
      </c>
      <c r="C4" s="6" t="n">
        <v>-27.7</v>
      </c>
      <c r="D4" s="6" t="n">
        <v>24.9</v>
      </c>
      <c r="E4" s="6" t="n">
        <v>-13.9</v>
      </c>
    </row>
    <row r="5" spans="1:5">
      <c r="A5" s="4" t="s">
        <v>658</v>
      </c>
      <c r="C5" s="7" t="n">
        <v>156.3</v>
      </c>
      <c r="D5" s="7" t="n">
        <v>319.8</v>
      </c>
    </row>
    <row r="6" spans="1:5">
      <c r="A6" s="4" t="s">
        <v>659</v>
      </c>
      <c r="C6" s="7" t="n">
        <v>1.5</v>
      </c>
      <c r="D6" s="7" t="n">
        <v>3.2</v>
      </c>
    </row>
    <row r="7" spans="1:5">
      <c r="A7" s="4" t="s">
        <v>660</v>
      </c>
      <c r="C7" s="7" t="n">
        <v>1.5</v>
      </c>
      <c r="D7" s="7" t="n">
        <v>3.2</v>
      </c>
    </row>
    <row r="8" spans="1:5">
      <c r="A8" s="4" t="s">
        <v>661</v>
      </c>
    </row>
    <row r="9" spans="1:5">
      <c r="A9" s="3" t="s">
        <v>657</v>
      </c>
    </row>
    <row r="10" spans="1:5">
      <c r="A10" s="4" t="s">
        <v>662</v>
      </c>
      <c r="C10" s="6" t="n">
        <v>2735.8</v>
      </c>
      <c r="D10" s="7" t="n">
        <v>2764.9</v>
      </c>
    </row>
    <row r="11" spans="1:5">
      <c r="A11" s="4" t="s">
        <v>663</v>
      </c>
      <c r="C11" s="4" t="s">
        <v>664</v>
      </c>
    </row>
    <row r="12" spans="1:5">
      <c r="A12" s="4" t="s">
        <v>665</v>
      </c>
      <c r="C12" s="6" t="n">
        <v>-17.7</v>
      </c>
      <c r="D12" s="6" t="n">
        <v>9.9</v>
      </c>
    </row>
    <row r="13" spans="1:5"/>
    <row r="14" spans="1:5">
      <c r="A14" s="4" t="s">
        <v>47</v>
      </c>
      <c r="B14" s="4" t="s">
        <v>75</v>
      </c>
    </row>
  </sheetData>
  <mergeCells count="4">
    <mergeCell ref="A1:B2"/>
    <mergeCell ref="C1:E1"/>
    <mergeCell ref="A13:D13"/>
    <mergeCell ref="B14:D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37</v>
      </c>
      <c r="C1" s="2" t="s">
        <v>38</v>
      </c>
    </row>
    <row r="2" spans="1:3">
      <c r="A2" s="3" t="s">
        <v>657</v>
      </c>
    </row>
    <row r="3" spans="1:3">
      <c r="A3" s="4" t="s">
        <v>662</v>
      </c>
      <c r="B3" s="6" t="n">
        <v>2735.8</v>
      </c>
      <c r="C3" s="6" t="n">
        <v>2764.9</v>
      </c>
    </row>
    <row r="4" spans="1:3">
      <c r="A4" s="4" t="s">
        <v>483</v>
      </c>
    </row>
    <row r="5" spans="1:3">
      <c r="A5" s="3" t="s">
        <v>657</v>
      </c>
    </row>
    <row r="6" spans="1:3">
      <c r="A6" s="4" t="s">
        <v>667</v>
      </c>
      <c r="B6" s="4" t="s">
        <v>668</v>
      </c>
    </row>
    <row r="7" spans="1:3">
      <c r="A7" s="4" t="s">
        <v>487</v>
      </c>
    </row>
    <row r="8" spans="1:3">
      <c r="A8" s="3" t="s">
        <v>657</v>
      </c>
    </row>
    <row r="9" spans="1:3">
      <c r="A9" s="4" t="s">
        <v>667</v>
      </c>
      <c r="B9" s="4" t="s">
        <v>669</v>
      </c>
    </row>
    <row r="10" spans="1:3">
      <c r="A10" s="4" t="s">
        <v>670</v>
      </c>
    </row>
    <row r="11" spans="1:3">
      <c r="A11" s="3" t="s">
        <v>657</v>
      </c>
    </row>
    <row r="12" spans="1:3">
      <c r="A12" s="4" t="s">
        <v>671</v>
      </c>
      <c r="B12" s="4" t="s">
        <v>5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37</v>
      </c>
      <c r="C1" s="2" t="s">
        <v>38</v>
      </c>
    </row>
    <row r="2" spans="1:3">
      <c r="A2" s="4" t="s">
        <v>673</v>
      </c>
    </row>
    <row r="3" spans="1:3">
      <c r="A3" s="3" t="s">
        <v>674</v>
      </c>
    </row>
    <row r="4" spans="1:3">
      <c r="A4" s="4" t="s">
        <v>78</v>
      </c>
      <c r="B4" s="9" t="n">
        <v>560</v>
      </c>
      <c r="C4" s="6" t="n">
        <v>841.6</v>
      </c>
    </row>
    <row r="5" spans="1:3">
      <c r="A5" s="4" t="s">
        <v>675</v>
      </c>
    </row>
    <row r="6" spans="1:3">
      <c r="A6" s="3" t="s">
        <v>674</v>
      </c>
    </row>
    <row r="7" spans="1:3">
      <c r="A7" s="4" t="s">
        <v>78</v>
      </c>
      <c r="B7" s="5" t="n">
        <v>560</v>
      </c>
      <c r="C7" s="7" t="n">
        <v>841.6</v>
      </c>
    </row>
    <row r="8" spans="1:3">
      <c r="A8" s="4" t="s">
        <v>676</v>
      </c>
    </row>
    <row r="9" spans="1:3">
      <c r="A9" s="3" t="s">
        <v>677</v>
      </c>
    </row>
    <row r="10" spans="1:3">
      <c r="A10" s="4" t="s">
        <v>192</v>
      </c>
      <c r="B10" s="7" t="n">
        <v>1300.5</v>
      </c>
      <c r="C10" s="7" t="n">
        <v>2115.1</v>
      </c>
    </row>
    <row r="11" spans="1:3">
      <c r="A11" s="4" t="s">
        <v>678</v>
      </c>
    </row>
    <row r="12" spans="1:3">
      <c r="A12" s="3" t="s">
        <v>677</v>
      </c>
    </row>
    <row r="13" spans="1:3">
      <c r="A13" s="4" t="s">
        <v>192</v>
      </c>
      <c r="B13" s="7" t="n">
        <v>2595.9</v>
      </c>
      <c r="C13" s="7" t="n">
        <v>2662.7</v>
      </c>
    </row>
    <row r="14" spans="1:3">
      <c r="A14" s="4" t="s">
        <v>679</v>
      </c>
    </row>
    <row r="15" spans="1:3">
      <c r="A15" s="3" t="s">
        <v>677</v>
      </c>
    </row>
    <row r="16" spans="1:3">
      <c r="A16" s="4" t="s">
        <v>192</v>
      </c>
      <c r="B16" s="7" t="n">
        <v>269.7</v>
      </c>
      <c r="C16" s="7" t="n">
        <v>383.4</v>
      </c>
    </row>
    <row r="17" spans="1:3">
      <c r="A17" s="4" t="s">
        <v>680</v>
      </c>
    </row>
    <row r="18" spans="1:3">
      <c r="A18" s="3" t="s">
        <v>677</v>
      </c>
    </row>
    <row r="19" spans="1:3">
      <c r="A19" s="4" t="s">
        <v>192</v>
      </c>
      <c r="B19" s="6" t="n">
        <v>282.3</v>
      </c>
      <c r="C19" s="6" t="n">
        <v>39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681</v>
      </c>
      <c r="B1" s="2" t="s">
        <v>1</v>
      </c>
    </row>
    <row r="2" spans="1:3">
      <c r="B2" s="2" t="s">
        <v>320</v>
      </c>
      <c r="C2" s="2" t="s">
        <v>319</v>
      </c>
    </row>
    <row r="3" spans="1:3">
      <c r="A3" s="3" t="s">
        <v>682</v>
      </c>
    </row>
    <row r="4" spans="1:3">
      <c r="A4" s="4" t="s">
        <v>50</v>
      </c>
      <c r="B4" s="9" t="n">
        <v>3200000</v>
      </c>
    </row>
    <row r="5" spans="1:3">
      <c r="A5" s="4" t="s">
        <v>547</v>
      </c>
    </row>
    <row r="6" spans="1:3">
      <c r="A6" s="3" t="s">
        <v>682</v>
      </c>
    </row>
    <row r="7" spans="1:3">
      <c r="A7" s="4" t="s">
        <v>524</v>
      </c>
      <c r="C7" s="9" t="n">
        <v>1450000000</v>
      </c>
    </row>
    <row r="8" spans="1:3">
      <c r="A8" s="4" t="s">
        <v>574</v>
      </c>
    </row>
    <row r="9" spans="1:3">
      <c r="A9" s="3" t="s">
        <v>682</v>
      </c>
    </row>
    <row r="10" spans="1:3">
      <c r="A10" s="4" t="s">
        <v>575</v>
      </c>
      <c r="C10" s="9" t="n">
        <v>440000000</v>
      </c>
    </row>
    <row r="11" spans="1:3">
      <c r="A11" s="4" t="s">
        <v>683</v>
      </c>
    </row>
    <row r="12" spans="1:3">
      <c r="A12" s="3" t="s">
        <v>682</v>
      </c>
    </row>
    <row r="13" spans="1:3">
      <c r="A13" s="4" t="s">
        <v>684</v>
      </c>
      <c r="B13" s="11" t="n">
        <v>0.08160000000000001</v>
      </c>
      <c r="C13" s="11" t="n">
        <v>0.11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37</v>
      </c>
      <c r="C1" s="2" t="s">
        <v>38</v>
      </c>
    </row>
    <row r="2" spans="1:3">
      <c r="A2" s="3" t="s">
        <v>89</v>
      </c>
    </row>
    <row r="3" spans="1:3">
      <c r="A3" s="4" t="s">
        <v>686</v>
      </c>
      <c r="B3" s="6" t="n">
        <v>-17.7</v>
      </c>
      <c r="C3" s="9" t="n">
        <v>0</v>
      </c>
    </row>
    <row r="4" spans="1:3">
      <c r="A4" s="4" t="s">
        <v>687</v>
      </c>
    </row>
    <row r="5" spans="1:3">
      <c r="A5" s="3" t="s">
        <v>77</v>
      </c>
    </row>
    <row r="6" spans="1:3">
      <c r="A6" s="4" t="s">
        <v>88</v>
      </c>
      <c r="C6" s="7" t="n">
        <v>9.9</v>
      </c>
    </row>
    <row r="7" spans="1:3">
      <c r="A7" s="3" t="s">
        <v>89</v>
      </c>
    </row>
    <row r="8" spans="1:3">
      <c r="A8" s="4" t="s">
        <v>686</v>
      </c>
      <c r="B8" s="7" t="n">
        <v>-17.7</v>
      </c>
    </row>
    <row r="9" spans="1:3">
      <c r="A9" s="4" t="s">
        <v>688</v>
      </c>
      <c r="B9" s="7" t="n">
        <v>-31.5</v>
      </c>
      <c r="C9" s="5" t="n">
        <v>-59</v>
      </c>
    </row>
    <row r="10" spans="1:3">
      <c r="A10" s="4" t="s">
        <v>689</v>
      </c>
      <c r="B10" s="7" t="n">
        <v>-49.2</v>
      </c>
      <c r="C10" s="5" t="n">
        <v>-59</v>
      </c>
    </row>
    <row r="11" spans="1:3">
      <c r="A11" s="4" t="s">
        <v>690</v>
      </c>
    </row>
    <row r="12" spans="1:3">
      <c r="A12" s="3" t="s">
        <v>77</v>
      </c>
    </row>
    <row r="13" spans="1:3">
      <c r="A13" s="4" t="s">
        <v>88</v>
      </c>
      <c r="C13" s="5" t="n">
        <v>0</v>
      </c>
    </row>
    <row r="14" spans="1:3">
      <c r="A14" s="3" t="s">
        <v>89</v>
      </c>
    </row>
    <row r="15" spans="1:3">
      <c r="A15" s="4" t="s">
        <v>686</v>
      </c>
      <c r="B15" s="5" t="n">
        <v>0</v>
      </c>
    </row>
    <row r="16" spans="1:3">
      <c r="A16" s="4" t="s">
        <v>688</v>
      </c>
      <c r="B16" s="5" t="n">
        <v>0</v>
      </c>
      <c r="C16" s="5" t="n">
        <v>0</v>
      </c>
    </row>
    <row r="17" spans="1:3">
      <c r="A17" s="4" t="s">
        <v>689</v>
      </c>
      <c r="B17" s="5" t="n">
        <v>0</v>
      </c>
      <c r="C17" s="5" t="n">
        <v>0</v>
      </c>
    </row>
    <row r="18" spans="1:3">
      <c r="A18" s="4" t="s">
        <v>691</v>
      </c>
    </row>
    <row r="19" spans="1:3">
      <c r="A19" s="3" t="s">
        <v>77</v>
      </c>
    </row>
    <row r="20" spans="1:3">
      <c r="A20" s="4" t="s">
        <v>88</v>
      </c>
      <c r="C20" s="7" t="n">
        <v>9.9</v>
      </c>
    </row>
    <row r="21" spans="1:3">
      <c r="A21" s="3" t="s">
        <v>89</v>
      </c>
    </row>
    <row r="22" spans="1:3">
      <c r="A22" s="4" t="s">
        <v>686</v>
      </c>
      <c r="B22" s="7" t="n">
        <v>-17.7</v>
      </c>
    </row>
    <row r="23" spans="1:3">
      <c r="A23" s="4" t="s">
        <v>688</v>
      </c>
      <c r="B23" s="7" t="n">
        <v>-31.5</v>
      </c>
      <c r="C23" s="5" t="n">
        <v>-59</v>
      </c>
    </row>
    <row r="24" spans="1:3">
      <c r="A24" s="4" t="s">
        <v>689</v>
      </c>
      <c r="B24" s="7" t="n">
        <v>-49.2</v>
      </c>
      <c r="C24" s="5" t="n">
        <v>-59</v>
      </c>
    </row>
    <row r="25" spans="1:3">
      <c r="A25" s="4" t="s">
        <v>692</v>
      </c>
    </row>
    <row r="26" spans="1:3">
      <c r="A26" s="3" t="s">
        <v>77</v>
      </c>
    </row>
    <row r="27" spans="1:3">
      <c r="A27" s="4" t="s">
        <v>88</v>
      </c>
      <c r="C27" s="5" t="n">
        <v>0</v>
      </c>
    </row>
    <row r="28" spans="1:3">
      <c r="A28" s="3" t="s">
        <v>89</v>
      </c>
    </row>
    <row r="29" spans="1:3">
      <c r="A29" s="4" t="s">
        <v>686</v>
      </c>
      <c r="B29" s="5" t="n">
        <v>0</v>
      </c>
    </row>
    <row r="30" spans="1:3">
      <c r="A30" s="4" t="s">
        <v>688</v>
      </c>
      <c r="B30" s="5" t="n">
        <v>0</v>
      </c>
      <c r="C30" s="5" t="n">
        <v>0</v>
      </c>
    </row>
    <row r="31" spans="1:3">
      <c r="A31" s="4" t="s">
        <v>689</v>
      </c>
      <c r="B31" s="9" t="n">
        <v>0</v>
      </c>
      <c r="C31" s="5" t="n">
        <v>0</v>
      </c>
    </row>
    <row r="32" spans="1:3">
      <c r="A32" s="4" t="s">
        <v>693</v>
      </c>
    </row>
    <row r="33" spans="1:3">
      <c r="A33" s="3" t="s">
        <v>77</v>
      </c>
    </row>
    <row r="34" spans="1:3">
      <c r="A34" s="4" t="s">
        <v>686</v>
      </c>
      <c r="C34" s="7" t="n">
        <v>9.9</v>
      </c>
    </row>
    <row r="35" spans="1:3">
      <c r="A35" s="4" t="s">
        <v>694</v>
      </c>
    </row>
    <row r="36" spans="1:3">
      <c r="A36" s="3" t="s">
        <v>77</v>
      </c>
    </row>
    <row r="37" spans="1:3">
      <c r="A37" s="4" t="s">
        <v>686</v>
      </c>
      <c r="C37" s="5" t="n">
        <v>0</v>
      </c>
    </row>
    <row r="38" spans="1:3">
      <c r="A38" s="4" t="s">
        <v>695</v>
      </c>
    </row>
    <row r="39" spans="1:3">
      <c r="A39" s="3" t="s">
        <v>77</v>
      </c>
    </row>
    <row r="40" spans="1:3">
      <c r="A40" s="4" t="s">
        <v>686</v>
      </c>
      <c r="C40" s="7" t="n">
        <v>9.9</v>
      </c>
    </row>
    <row r="41" spans="1:3">
      <c r="A41" s="4" t="s">
        <v>696</v>
      </c>
    </row>
    <row r="42" spans="1:3">
      <c r="A42" s="3" t="s">
        <v>77</v>
      </c>
    </row>
    <row r="43" spans="1:3">
      <c r="A43" s="4" t="s">
        <v>686</v>
      </c>
      <c r="C43" s="9"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97</v>
      </c>
      <c r="B1" s="2" t="s">
        <v>698</v>
      </c>
      <c r="C1" s="2" t="s">
        <v>699</v>
      </c>
    </row>
    <row r="2" spans="1:3">
      <c r="A2" s="3" t="s">
        <v>700</v>
      </c>
    </row>
    <row r="3" spans="1:3">
      <c r="A3" s="4" t="s">
        <v>701</v>
      </c>
      <c r="C3" s="4" t="s">
        <v>702</v>
      </c>
    </row>
    <row r="4" spans="1:3">
      <c r="A4" s="4" t="s">
        <v>703</v>
      </c>
      <c r="B4" s="6" t="n">
        <v>25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53"/>
    <col customWidth="1" max="3" min="3" width="37"/>
    <col customWidth="1" max="4" min="4" width="37"/>
  </cols>
  <sheetData>
    <row r="1" spans="1:4">
      <c r="A1" s="1" t="s">
        <v>704</v>
      </c>
      <c r="B1" s="2" t="s">
        <v>1</v>
      </c>
    </row>
    <row r="2" spans="1:4">
      <c r="B2" s="2" t="s">
        <v>705</v>
      </c>
      <c r="C2" s="2" t="s">
        <v>706</v>
      </c>
      <c r="D2" s="2" t="s">
        <v>707</v>
      </c>
    </row>
    <row r="3" spans="1:4">
      <c r="A3" s="3" t="s">
        <v>708</v>
      </c>
    </row>
    <row r="4" spans="1:4">
      <c r="A4" s="4" t="s">
        <v>709</v>
      </c>
      <c r="B4" s="6" t="n">
        <v>-92.90000000000001</v>
      </c>
      <c r="C4" s="6" t="n">
        <v>56.1</v>
      </c>
      <c r="D4" s="6" t="n">
        <v>141.2</v>
      </c>
    </row>
    <row r="5" spans="1:4">
      <c r="A5" s="4" t="s">
        <v>710</v>
      </c>
      <c r="B5" s="8" t="n">
        <v>0.22</v>
      </c>
      <c r="C5" s="9" t="n">
        <v>4</v>
      </c>
      <c r="D5" s="9" t="n">
        <v>4</v>
      </c>
    </row>
    <row r="6" spans="1:4">
      <c r="A6" s="4" t="s">
        <v>711</v>
      </c>
      <c r="B6" s="5" t="n">
        <v>0</v>
      </c>
      <c r="C6" s="8" t="n">
        <v>0.01</v>
      </c>
      <c r="D6" s="8" t="n">
        <v>0.1</v>
      </c>
    </row>
    <row r="7" spans="1:4">
      <c r="A7" s="4" t="s">
        <v>712</v>
      </c>
      <c r="B7" s="10" t="n">
        <v>3.875</v>
      </c>
    </row>
    <row r="8" spans="1:4">
      <c r="A8" s="4" t="s">
        <v>713</v>
      </c>
      <c r="B8" s="5" t="n">
        <v>3</v>
      </c>
    </row>
    <row r="9" spans="1:4">
      <c r="A9" s="4" t="s">
        <v>714</v>
      </c>
    </row>
    <row r="10" spans="1:4">
      <c r="A10" s="3" t="s">
        <v>708</v>
      </c>
    </row>
    <row r="11" spans="1:4">
      <c r="A11" s="4" t="s">
        <v>715</v>
      </c>
      <c r="B11" s="4" t="s">
        <v>333</v>
      </c>
    </row>
    <row r="12" spans="1:4">
      <c r="A12" s="4" t="s">
        <v>716</v>
      </c>
      <c r="B12" s="10" t="n">
        <v>4.456</v>
      </c>
    </row>
    <row r="13" spans="1:4">
      <c r="A13" s="4" t="s">
        <v>717</v>
      </c>
    </row>
    <row r="14" spans="1:4">
      <c r="A14" s="3" t="s">
        <v>708</v>
      </c>
    </row>
    <row r="15" spans="1:4">
      <c r="A15" s="4" t="s">
        <v>712</v>
      </c>
      <c r="B15" s="10" t="n">
        <v>4.844</v>
      </c>
    </row>
    <row r="16" spans="1:4">
      <c r="A16" s="4" t="s">
        <v>715</v>
      </c>
      <c r="B16" s="4" t="s">
        <v>718</v>
      </c>
    </row>
    <row r="17" spans="1:4">
      <c r="A17" s="4" t="s">
        <v>719</v>
      </c>
      <c r="B17" s="4" t="s">
        <v>720</v>
      </c>
    </row>
    <row r="18" spans="1:4">
      <c r="A18" s="4" t="s">
        <v>721</v>
      </c>
    </row>
    <row r="19" spans="1:4">
      <c r="A19" s="3" t="s">
        <v>708</v>
      </c>
    </row>
    <row r="20" spans="1:4">
      <c r="A20" s="4" t="s">
        <v>712</v>
      </c>
      <c r="B20" s="10" t="n">
        <v>5.813</v>
      </c>
    </row>
    <row r="21" spans="1:4">
      <c r="A21" s="4" t="s">
        <v>715</v>
      </c>
      <c r="B21" s="4" t="s">
        <v>722</v>
      </c>
    </row>
    <row r="22" spans="1:4">
      <c r="A22" s="4" t="s">
        <v>719</v>
      </c>
      <c r="B22" s="4" t="s">
        <v>723</v>
      </c>
    </row>
    <row r="23" spans="1:4">
      <c r="A23" s="4" t="s">
        <v>724</v>
      </c>
    </row>
    <row r="24" spans="1:4">
      <c r="A24" s="3" t="s">
        <v>708</v>
      </c>
    </row>
    <row r="25" spans="1:4">
      <c r="A25" s="4" t="s">
        <v>715</v>
      </c>
      <c r="B25" s="4" t="s">
        <v>637</v>
      </c>
    </row>
    <row r="26" spans="1:4">
      <c r="A26" s="4" t="s">
        <v>719</v>
      </c>
      <c r="B26" s="4" t="s">
        <v>637</v>
      </c>
    </row>
    <row r="27" spans="1:4">
      <c r="A27" s="4" t="s">
        <v>725</v>
      </c>
    </row>
    <row r="28" spans="1:4">
      <c r="A28" s="3" t="s">
        <v>708</v>
      </c>
    </row>
    <row r="29" spans="1:4">
      <c r="A29" s="4" t="s">
        <v>709</v>
      </c>
      <c r="B29" s="6" t="n">
        <v>-76.2</v>
      </c>
      <c r="C29" s="6" t="n">
        <v>56.1</v>
      </c>
      <c r="D29" s="6" t="n">
        <v>141.2</v>
      </c>
    </row>
    <row r="30" spans="1:4">
      <c r="A30" s="4" t="s">
        <v>726</v>
      </c>
      <c r="B30" s="5" t="n">
        <v>7528</v>
      </c>
      <c r="C30" s="5" t="n">
        <v>7528</v>
      </c>
      <c r="D30" s="5" t="n">
        <v>7528</v>
      </c>
    </row>
    <row r="31" spans="1:4">
      <c r="A31" s="4" t="s">
        <v>727</v>
      </c>
      <c r="B31" s="8" t="n">
        <v>-10.12</v>
      </c>
      <c r="C31" s="8" t="n">
        <v>7.45</v>
      </c>
      <c r="D31" s="8" t="n">
        <v>18.76</v>
      </c>
    </row>
    <row r="32" spans="1:4">
      <c r="A32" s="4" t="s">
        <v>728</v>
      </c>
    </row>
    <row r="33" spans="1:4">
      <c r="A33" s="3" t="s">
        <v>708</v>
      </c>
    </row>
    <row r="34" spans="1:4">
      <c r="A34" s="4" t="s">
        <v>709</v>
      </c>
      <c r="B34" s="6" t="n">
        <v>-16.7</v>
      </c>
      <c r="C34" s="9" t="n">
        <v>0</v>
      </c>
      <c r="D34" s="9" t="n">
        <v>0</v>
      </c>
    </row>
    <row r="35" spans="1:4">
      <c r="A35" s="4" t="s">
        <v>726</v>
      </c>
      <c r="B35" s="5" t="n">
        <v>1654</v>
      </c>
      <c r="C35" s="5" t="n">
        <v>1654</v>
      </c>
      <c r="D35" s="5" t="n">
        <v>1654</v>
      </c>
    </row>
    <row r="36" spans="1:4">
      <c r="A36" s="4" t="s">
        <v>727</v>
      </c>
      <c r="B36" s="8" t="n">
        <v>-10.12</v>
      </c>
      <c r="C36" s="9" t="n">
        <v>0</v>
      </c>
      <c r="D36" s="9" t="n">
        <v>0</v>
      </c>
    </row>
    <row r="37" spans="1:4">
      <c r="A37" s="4" t="s">
        <v>729</v>
      </c>
    </row>
    <row r="38" spans="1:4">
      <c r="A38" s="3" t="s">
        <v>708</v>
      </c>
    </row>
    <row r="39" spans="1:4">
      <c r="A39" s="4" t="s">
        <v>709</v>
      </c>
      <c r="B39" s="9" t="n">
        <v>0</v>
      </c>
      <c r="C39" s="9" t="n">
        <v>0</v>
      </c>
      <c r="D39" s="9"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0</v>
      </c>
      <c r="B1" s="2" t="s">
        <v>1</v>
      </c>
    </row>
    <row r="2" spans="1:4">
      <c r="B2" s="2" t="s">
        <v>37</v>
      </c>
      <c r="C2" s="2" t="s">
        <v>38</v>
      </c>
      <c r="D2" s="2" t="s">
        <v>39</v>
      </c>
    </row>
    <row r="3" spans="1:4">
      <c r="A3" s="3" t="s">
        <v>213</v>
      </c>
    </row>
    <row r="4" spans="1:4">
      <c r="A4" s="4" t="s">
        <v>731</v>
      </c>
      <c r="B4" s="9" t="n">
        <v>0</v>
      </c>
      <c r="C4" s="9" t="n">
        <v>0</v>
      </c>
      <c r="D4" s="6" t="n">
        <v>9.199999999999999</v>
      </c>
    </row>
    <row r="5" spans="1:4">
      <c r="A5" s="3" t="s">
        <v>732</v>
      </c>
    </row>
    <row r="6" spans="1:4">
      <c r="A6" s="4" t="s">
        <v>623</v>
      </c>
      <c r="D6" s="7" t="n">
        <v>9.199999999999999</v>
      </c>
    </row>
    <row r="7" spans="1:4">
      <c r="A7" s="4" t="s">
        <v>624</v>
      </c>
    </row>
    <row r="8" spans="1:4">
      <c r="A8" s="3" t="s">
        <v>732</v>
      </c>
    </row>
    <row r="9" spans="1:4">
      <c r="A9" s="4" t="s">
        <v>623</v>
      </c>
      <c r="D9" s="7" t="n">
        <v>15.3</v>
      </c>
    </row>
    <row r="10" spans="1:4">
      <c r="A10" s="4" t="s">
        <v>646</v>
      </c>
    </row>
    <row r="11" spans="1:4">
      <c r="A11" s="3" t="s">
        <v>732</v>
      </c>
    </row>
    <row r="12" spans="1:4">
      <c r="A12" s="4" t="s">
        <v>623</v>
      </c>
      <c r="C12" s="6" t="n">
        <v>6.2</v>
      </c>
      <c r="D12" s="7" t="n">
        <v>6.1</v>
      </c>
    </row>
    <row r="13" spans="1:4">
      <c r="A13" s="4" t="s">
        <v>733</v>
      </c>
    </row>
    <row r="14" spans="1:4">
      <c r="A14" s="3" t="s">
        <v>732</v>
      </c>
    </row>
    <row r="15" spans="1:4">
      <c r="A15" s="4" t="s">
        <v>623</v>
      </c>
      <c r="D15" s="6" t="n">
        <v>9.1999999999999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37</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34</v>
      </c>
      <c r="B1" s="2" t="s">
        <v>565</v>
      </c>
      <c r="C1" s="2" t="s">
        <v>566</v>
      </c>
      <c r="D1" s="2" t="s">
        <v>567</v>
      </c>
      <c r="E1" s="2" t="s">
        <v>735</v>
      </c>
      <c r="F1" s="2" t="s">
        <v>37</v>
      </c>
      <c r="G1" s="2" t="s">
        <v>38</v>
      </c>
      <c r="H1" s="2" t="s">
        <v>39</v>
      </c>
    </row>
    <row r="2" spans="1:8">
      <c r="A2" s="3" t="s">
        <v>736</v>
      </c>
    </row>
    <row r="3" spans="1:8">
      <c r="A3" s="4" t="s">
        <v>141</v>
      </c>
      <c r="F3" s="6" t="n">
        <v>192.6</v>
      </c>
      <c r="G3" s="6" t="n">
        <v>296.4</v>
      </c>
      <c r="H3" s="9" t="n">
        <v>215</v>
      </c>
    </row>
    <row r="4" spans="1:8">
      <c r="A4" s="4" t="s">
        <v>737</v>
      </c>
    </row>
    <row r="5" spans="1:8">
      <c r="A5" s="3" t="s">
        <v>736</v>
      </c>
    </row>
    <row r="6" spans="1:8">
      <c r="A6" s="4" t="s">
        <v>738</v>
      </c>
      <c r="E6" s="6" t="n">
        <v>922.9</v>
      </c>
    </row>
    <row r="7" spans="1:8">
      <c r="A7" s="4" t="s">
        <v>739</v>
      </c>
    </row>
    <row r="8" spans="1:8">
      <c r="A8" s="3" t="s">
        <v>736</v>
      </c>
    </row>
    <row r="9" spans="1:8">
      <c r="A9" s="4" t="s">
        <v>141</v>
      </c>
      <c r="B9" s="6" t="n">
        <v>15.9</v>
      </c>
      <c r="C9" s="6" t="n">
        <v>15.9</v>
      </c>
      <c r="D9" s="6" t="n">
        <v>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37</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3:20:31Z</dcterms:created>
  <dcterms:modified xmlns:dcterms="http://purl.org/dc/terms/" xmlns:xsi="http://www.w3.org/2001/XMLSchema-instance" xsi:type="dcterms:W3CDTF">2020-06-15T13:20:31Z</dcterms:modified>
</cp:coreProperties>
</file>